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REVENUES (Notes)" sheetId="9" state="visible" r:id="rId9"/>
    <sheet xmlns:r="http://schemas.openxmlformats.org/officeDocument/2006/relationships" name="LEASES (Notes)" sheetId="10" state="visible" r:id="rId10"/>
    <sheet xmlns:r="http://schemas.openxmlformats.org/officeDocument/2006/relationships" name="INTANGIBLE ASSETS (Not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ARNINGS PER COMMON SHARE"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LEGAL AND REGULATORY MATTER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ERIVATIVE INSTRUMENTS (Notes)"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STOCKHOLDERS' EQUITY Share Repu"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PROPERTY AND EQUIPMENT, NET (Ta"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REVENUES - Disaggregation by Ge" sheetId="32" state="visible" r:id="rId32"/>
    <sheet xmlns:r="http://schemas.openxmlformats.org/officeDocument/2006/relationships" name="REVENUES (Details)" sheetId="33" state="visible" r:id="rId33"/>
    <sheet xmlns:r="http://schemas.openxmlformats.org/officeDocument/2006/relationships" name="REVENUES - Gift Card Liability " sheetId="34" state="visible" r:id="rId34"/>
    <sheet xmlns:r="http://schemas.openxmlformats.org/officeDocument/2006/relationships" name="LEASES - Narrative (Details)" sheetId="35" state="visible" r:id="rId35"/>
    <sheet xmlns:r="http://schemas.openxmlformats.org/officeDocument/2006/relationships" name="LEASES - Lease Cost (Details)" sheetId="36" state="visible" r:id="rId36"/>
    <sheet xmlns:r="http://schemas.openxmlformats.org/officeDocument/2006/relationships" name="LEASES - Lease Liability Maturi" sheetId="37" state="visible" r:id="rId37"/>
    <sheet xmlns:r="http://schemas.openxmlformats.org/officeDocument/2006/relationships" name="INTANGIBLE ASSETS (Details)" sheetId="38" state="visible" r:id="rId38"/>
    <sheet xmlns:r="http://schemas.openxmlformats.org/officeDocument/2006/relationships" name="STOCK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EARNINGS PER COMMON SHARE (Deta" sheetId="42" state="visible" r:id="rId42"/>
    <sheet xmlns:r="http://schemas.openxmlformats.org/officeDocument/2006/relationships" name="PROPERTY AND EQUIPMENT, NET (De" sheetId="43" state="visible" r:id="rId43"/>
    <sheet xmlns:r="http://schemas.openxmlformats.org/officeDocument/2006/relationships" name="DEBT - Narrative (Details)" sheetId="44" state="visible" r:id="rId44"/>
    <sheet xmlns:r="http://schemas.openxmlformats.org/officeDocument/2006/relationships" name="DEBT - Components (Details)" sheetId="45" state="visible" r:id="rId45"/>
    <sheet xmlns:r="http://schemas.openxmlformats.org/officeDocument/2006/relationships" name="DEBT - Long-term Debt (Details)" sheetId="46" state="visible" r:id="rId46"/>
    <sheet xmlns:r="http://schemas.openxmlformats.org/officeDocument/2006/relationships" name="DEBT - Maturity (Details)" sheetId="47" state="visible" r:id="rId47"/>
    <sheet xmlns:r="http://schemas.openxmlformats.org/officeDocument/2006/relationships" name="LEGAL AND REGULATORY MATTERS (D"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DERIVATIVE INSTRUM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Document and Entity Information Document - shares</t>
        </is>
      </c>
      <c r="B1" s="2" t="inlineStr">
        <is>
          <t>3 Months Ended</t>
        </is>
      </c>
    </row>
    <row r="2">
      <c r="B2" s="2" t="inlineStr">
        <is>
          <t>May 01, 2021</t>
        </is>
      </c>
      <c r="C2" s="2" t="inlineStr">
        <is>
          <t>May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HILDRENS PLACE, INC.</t>
        </is>
      </c>
    </row>
    <row r="10">
      <c r="A10" s="4" t="inlineStr">
        <is>
          <t>Entity Central Index Key</t>
        </is>
      </c>
      <c r="B10" s="4" t="inlineStr">
        <is>
          <t>000104185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1-29</t>
        </is>
      </c>
    </row>
    <row r="14">
      <c r="A14" s="4" t="inlineStr">
        <is>
          <t>Entity Filer Category</t>
        </is>
      </c>
      <c r="B14" s="4" t="inlineStr">
        <is>
          <t>Accelerated Filer</t>
        </is>
      </c>
    </row>
    <row r="15">
      <c r="A15" s="4" t="inlineStr">
        <is>
          <t>Entity Common Stock, Shares Outstanding</t>
        </is>
      </c>
      <c r="C15" s="5" t="n">
        <v>1466693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10 par value</t>
        </is>
      </c>
    </row>
    <row r="20">
      <c r="A20" s="4" t="inlineStr">
        <is>
          <t>Trading Symbol</t>
        </is>
      </c>
      <c r="B20" s="4" t="inlineStr">
        <is>
          <t>PLCE</t>
        </is>
      </c>
    </row>
    <row r="21">
      <c r="A21" s="4" t="inlineStr">
        <is>
          <t>Security Exchange Name</t>
        </is>
      </c>
      <c r="B21" s="4" t="inlineStr">
        <is>
          <t>NASDAQ</t>
        </is>
      </c>
    </row>
    <row r="22">
      <c r="A22" s="4" t="inlineStr">
        <is>
          <t>Entity File Number</t>
        </is>
      </c>
      <c r="B22" s="4" t="inlineStr">
        <is>
          <t>0-23071</t>
        </is>
      </c>
    </row>
    <row r="23">
      <c r="A23" s="4" t="inlineStr">
        <is>
          <t>Entity Incorporation, State or Country Code</t>
        </is>
      </c>
      <c r="B23" s="4" t="inlineStr">
        <is>
          <t>DE</t>
        </is>
      </c>
    </row>
    <row r="24">
      <c r="A24" s="4" t="inlineStr">
        <is>
          <t>Entity Tax Identification Number</t>
        </is>
      </c>
      <c r="B24" s="4" t="inlineStr">
        <is>
          <t>31-1241495</t>
        </is>
      </c>
    </row>
    <row r="25">
      <c r="A25" s="4" t="inlineStr">
        <is>
          <t>Entity Address, Address Line One</t>
        </is>
      </c>
      <c r="B25" s="4" t="inlineStr">
        <is>
          <t>500 Plaza Drive</t>
        </is>
      </c>
    </row>
    <row r="26">
      <c r="A26" s="4" t="inlineStr">
        <is>
          <t>Entity Address, City or Town</t>
        </is>
      </c>
      <c r="B26" s="4" t="inlineStr">
        <is>
          <t>Secaucus</t>
        </is>
      </c>
    </row>
    <row r="27">
      <c r="A27" s="4" t="inlineStr">
        <is>
          <t>Entity Address, State or Province</t>
        </is>
      </c>
      <c r="B27" s="4" t="inlineStr">
        <is>
          <t>NJ</t>
        </is>
      </c>
    </row>
    <row r="28">
      <c r="A28" s="4" t="inlineStr">
        <is>
          <t>Entity Address, Postal Zip Code</t>
        </is>
      </c>
      <c r="B28" s="4" t="inlineStr">
        <is>
          <t>07094</t>
        </is>
      </c>
    </row>
    <row r="29">
      <c r="A29" s="4" t="inlineStr">
        <is>
          <t>City Area Code</t>
        </is>
      </c>
      <c r="B29" s="4" t="inlineStr">
        <is>
          <t>201</t>
        </is>
      </c>
    </row>
    <row r="30">
      <c r="A30" s="4" t="inlineStr">
        <is>
          <t>Local Phone Number</t>
        </is>
      </c>
      <c r="B30" s="4" t="inlineStr">
        <is>
          <t>558-24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May 01, 2021</t>
        </is>
      </c>
    </row>
    <row r="3">
      <c r="A3" s="4" t="inlineStr">
        <is>
          <t>Lessee, Operating Leases [Text Block]</t>
        </is>
      </c>
      <c r="B3" s="4" t="inlineStr">
        <is>
          <t>LEASES The Company has operating leases for retail stores, corporate offices, distribution facilities, and certain equipment. Our leases have remaining lease terms ranging from less than 1 year up to 9 years, some of which may include options to extend the leases for up to five years, and some of which may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ROU assets and lease liabilities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Our lease agreements do not contain any material residual value guarantees or material restrictive covenants. The Company records all occupancy costs in cost of sales, except administrative office buildings, which are recorded in selling, general, and administrative expenses. In April 2020, the FASB staff released guidance regarding rent concessions related to the effects of the COVID-19 pandemic to allow for a temporary practical expedient (the “COVID-19 expedient”) to account for rent concessions as though enforceable rights and obligations for those concessions existed in the lease agreements. The election is available for concessions related to the effects of the COVID-19 pandemic that result in the total payments required by the modified contract being substantially the same as or less than total payments required by the original contract. Upon the temporary closure of the Company’s store fleet in March 2020, the Company began negotiating for concessions of certain rent payments for the time the stores were impacted. While the large majority of our stores have reopened, these discussions and negotiations have remained ongoing and are expected to be substantially completed by the end of Second Quarter 2021 as the Company’s operations continue to be impacted by the COVID-19 pandemic. For the lease concessions that have been agreed upon and executed, the Company did not reassess each existing contract to determine whether enforceable rights and obligations for concessions existed and elected not to apply the lease modification guidance in ASC 842 to those contracts that shared similar characteristics. Rather, the Company accounts for COVID-19 lease concessions as reductions to variable lease cost. The following components of lease expense are included in the Company’s consolidated statements of operations. Thirteen Weeks Ended May 1, 2021 May 2, 2020 (in thousands) Operating lease cost $ 25,758 $ 40,152 Variable lease cost (1) 3,374 11,133 Total lease cost $ 29,132 $ 51,285 ____________________________________________ (1) Includes short term leases with lease periods of less than 12 months as well as lease abatements accounted for as reductions to variable lease costs under the COVID-19 expedient of approximately $8.0 million during the First Quarter 2021. As of May 1, 2021, the weighted-average remaining operating lease term was 4.3 years, and the weighted-average discount rate for operating leases was 5.25%. Cash paid for amounts included in the measurement of operating lease liabilities during the First Quarter 2021 was approximately $68.3 million. ROU assets obtained in exchange for new operating lease liabilities were approximately $5.0 million during the First Quarter 2021 . As of May 1, 2021, the maturities of lease liabilities were as follows: May 1, 2021 (in thousands) Remainder of 2021 $ 115,443 2022 75,101 2023 49,940 2024 28,330 2025 18,877 Thereafter 53,001 Total lease payments (1) $ 340,692 Less: imputed interest $ (16,185) Present value of lease liabilities $ 324,507 ____________________________________________ (1) For leases in which the Company applied the COVID-19 expedient, it did not remeasure its ROU assets and lease liabilities for rent concessions specific to Fiscal 2021 and beyond. These amounts will be recognized as variable rent costs in future periods in the amount of $26.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3 Months Ended</t>
        </is>
      </c>
    </row>
    <row r="2">
      <c r="B2" s="2" t="inlineStr">
        <is>
          <t>May 01, 2021</t>
        </is>
      </c>
    </row>
    <row r="3">
      <c r="A3" s="3" t="inlineStr">
        <is>
          <t>Goodwill and Intangible Assets Disclosure [Abstract]</t>
        </is>
      </c>
    </row>
    <row r="4">
      <c r="A4" s="4" t="inlineStr">
        <is>
          <t>Intangible Assets Disclosure [Text Block]</t>
        </is>
      </c>
      <c r="B4" s="4" t="inlineStr">
        <is>
          <t>4. INTANGIBLE ASSETS The Company acquired certain intellectual property and related assets (the “Gymboree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s intangible assets include both indefinite and finite assets. Intangible assets with indefinite lives consist primarily of trademarks and acquired trade nam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 The Company’s intangible assets were as follows: May 1, 2021 January 30, 2021 Useful life Gross amount Accumulated amortization Net amount Gross amount Accumulated amortization Net amount (in thousands) Gymboree tradename (1) Indefinite $ 69,953 $ — $ 69,953 $ 69,953 $ — $ 69,953 Crazy 8 tradename (1) 5 years 4,000 (1,661) 2,339 4,000 (1,461) 2,539 Customer databases (2) 3 years 3,000 (2,077) 923 3,000 (1,827) 1,173 Total intangibles, net $ 76,953 $ (3,738) $ 73,215 $ 76,953 $ (3,288) $ 73,665 May 2, 2020 Useful life Gross amount Accumulated amortization Net amount (in thousands) Gymboree tradename (1) Indefinite $ 69,953 $ — $ 69,953 Crazy 8 tradename (1) 5 years 4,000 (863) 3,137 Customer databases (2) 3 years 3,000 (1,077) 1,923 Total intangibles, net $ 76,953 $ (1,940) $ 75,013 ____________________________________________ (1) Included within Tradenames, net in the consolidated balance sheets. (2) Included within Other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y 01, 2021</t>
        </is>
      </c>
    </row>
    <row r="3">
      <c r="A3" s="3" t="inlineStr">
        <is>
          <t>Stockholders' Equity Note [Abstract]</t>
        </is>
      </c>
    </row>
    <row r="4">
      <c r="A4" s="4" t="inlineStr">
        <is>
          <t>Stockholders' Equity Note Disclosure [Text Block]</t>
        </is>
      </c>
      <c r="B4" s="4" t="inlineStr">
        <is>
          <t>STOCKHOLDERS’ EQUITY Share Repurchase Program In March 2018, the Board of Directors authorized a $250 million share repurchase program (the “2018 Share Repurchase Program”). As of May 1, 2021, there was approximately $90.6 million remaining on the 2018 Share Repurchase Program. Under this program, the Company may repurchase shares o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the program at any time and may thereafter reinstitute purchases, all without prior announcement. In March 2020, the Company suspended share repurchases, other than to satisfy withholding tax requirements of equity award recipients, due to the COVID-19 pandemic.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Thirteen Weeks Ended May 1, 2021 May 2, 2020 Shares Value Shares Value (in thousands) Share repurchases related to: 2018 Share Repurchase Program 29 $ 2,374 262 $ 14,559 Shares acquired and held in treasury under Deferred Compensation Plan 0.9 $ 69 1.1 $ 69 In accordance with the FASB ASC 505— Equity ,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Related to all shares retired during the First Quarter 2021 and the First Quarter 2020, approximately $1.9 million and $10.2 million, respectively, was charged to retained earnings. Dividends In March 2020, the Company announced it had temporarily suspended its dividend payments due to the COVID-19 pandemic.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y 01, 2021</t>
        </is>
      </c>
    </row>
    <row r="3">
      <c r="A3" s="3" t="inlineStr">
        <is>
          <t>Share-based Payment Arrangement [Abstract]</t>
        </is>
      </c>
    </row>
    <row r="4">
      <c r="A4" s="4" t="inlineStr">
        <is>
          <t>Share-based Payment Arrangement [Text Block]</t>
        </is>
      </c>
      <c r="B4" s="4" t="inlineStr">
        <is>
          <t>STOCK-BASED COMPENSATION The following table summarizes the Company’s stock-based compensation expense: Thirteen Weeks Ended May 1, May 2, (in thousands) Deferred Awards $ 3,579 $ 4,314 Performance Awards 4,337 (3,729) Total stock-based compensation expense (1) $ 7,916 $ 585 ____________________________________________ (1) A portion of stock-based compensation is included in cost of sales. Approximately $1.0 million and $0.1 million during the First Quarter 2021 and the First Quarter 2020, respectively, were included in cost of sales. All other stock-based compensation is included in selling, general, and administrative expenses. Changes in the Company’s Unvested Stock Awards During First Quarter 2021 Deferred Awards Number of Weighted (in thousands) Unvested Deferred Awards, beginning of period 550 $ 55.43 Granted 100 69.75 Vested (60) 74.99 Forfeited (1) 111.24 Unvested Deferred Awards, end of period 589 $ 55.73 Total unrecognized stock-based compensation expense related to unvested Deferred Awards approximated $19.8 million as of May 1, 2021, which will be recognized over a weighted average period of approximately 2.1 years. Performance Awards Number of Shares (1) Weighted (in thousands) Unvested Performance Awards, beginning of period 350 $ 74.37 Granted 144 73.73 Shares earned in excess of (below) target (13) 45.48 Vested shares, including shares earned (20) 77.86 Unvested Performance Awards, at end of period 461 $ 74.81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However, the cumulative expense recognized reflects changes in the probability that the performance criteria will be achieved as they occur. Based on the current number of Performance Awards expected to be earned, total unrecognized stock-based compensation expense related to unvested Performance Awards approximated $17.0 million as of May 1, 2021, which will be recognized over a weighted average period of approximately 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y 01, 2021</t>
        </is>
      </c>
    </row>
    <row r="3">
      <c r="A3" s="3" t="inlineStr">
        <is>
          <t>Earnings Per Share [Abstract]</t>
        </is>
      </c>
    </row>
    <row r="4">
      <c r="A4" s="4" t="inlineStr">
        <is>
          <t>EARNINGS PER COMMON SHARE</t>
        </is>
      </c>
      <c r="B4" s="4" t="inlineStr">
        <is>
          <t xml:space="preserve">EARNINGS PER COMMON SHARE The following table reconciles net income (loss) and share amounts utilized to calculate basic and diluted earnings (loss) per common share: Thirteen Weeks Ended May 1, 2021 May 2, 2020 (in thousands) Net income (loss) $ 45,205 $ (114,810) Basic weighted average common shares 14,670 14,611 Dilutive effect of stock awards 332 — Diluted weighted average common shares 15,002 14,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3 Months Ended</t>
        </is>
      </c>
    </row>
    <row r="2">
      <c r="B2" s="2" t="inlineStr">
        <is>
          <t>May 01, 2021</t>
        </is>
      </c>
    </row>
    <row r="3">
      <c r="A3" s="3" t="inlineStr">
        <is>
          <t>Property, Plant and Equipment [Abstract]</t>
        </is>
      </c>
    </row>
    <row r="4">
      <c r="A4" s="4" t="inlineStr">
        <is>
          <t>Property, Plant and Equipment Disclosure [Text Block]</t>
        </is>
      </c>
      <c r="B4" s="4" t="inlineStr">
        <is>
          <t xml:space="preserve">PROPERTY AND EQUIPMENT, NET Property and equipment, net consist of the following: May 1, 2021 January 30, 2021 May 2, 2020 (in thousands) Property and equipment: Land and land improvements $ 3,403 $ 3,403 $ 3,403 Building and improvements 36,045 36,133 35,927 Material handling equipment 58,209 58,034 56,475 Leasehold improvements 213,672 216,989 270,988 Store fixtures and equipment 223,546 226,404 269,237 Capitalized software 299,966 296,967 287,918 Construction in progress 16,862 15,211 14,845 851,703 853,141 938,793 Less accumulated depreciation and amortization (679,613) (671,340) (726,782) Property and equipment, net $ 172,090 $ 181,801 $ 212,011 At May 1, 2021, the Company reviewed its store related long-lived assets for indicators of impairment, and performed a recoverability test if indicators were identified. Based on the results of the analysis performed, the Company was not required to record an asset impairment charge for the First Quart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 xml:space="preserve">DEBT Revolving Credit Facilit y The Company and certain of its subsidiaries maintain an asset-based revolving credit facility (the “ABL Credit Facility”) with Wells Fargo Bank, National Association (“Wells Fargo”), Bank of America, N.A., HSBC Business Credit (USA) Inc., and JPMorgan Chase Bank, N.A., as lenders (collectively, the “Lenders”) and Wells Fargo, as Administrative Agent, Collateral Agent, and Swing Line Lender. The ABL Credit Facility, which expires in May 2024, consists of a $360 million asset-based revolving credit facility that was increased from $325 million as a result of finalizing an amendment with the Lenders on April 24, 2020 to secure the Company an additional $35 million available under the accordion feature for a period of one year. The ABL Credit Facility includes a $25 million Canadian sublimit and a $50 million sublimit for standby and documentary letters of credit. On October 5, 2020, the Company further amended the ABL Credit Facility to provide for certain changes that permitted the issuance of an $80 million term loan (the “Term Loan”) on that date and align certain terms of the ABL Credit Facility to those of the Term Loan. The Term Loan is discussed in more detail below. On April 23, 2021, the Company and its Lenders extended the $35 million of additional availability for an additional year until April 23, 2022. Borrowings outstanding under the ABL Credit Facility bear interest, at the Company’s option, at: (i) the prime rate, plus a margin of 1.75% to 1.88% based on the amount of the Company’s average excess availability under the facility; or (ii) the London InterBank Offered Rate, or “LIBOR”, for an interest period of one, two, three, or six months, as selected by the Company, plus a margin of: a) 2.50% to 2.75% and b) 1.00%, based on the amount of the Company’s average excess availability under the facility. The Company is charged an unused line fee of 0.25% on the unused portion of the commitments. Letter of credit fees range from 1.25% to 1.38% for commercial letters of credit and from 2.00% to 2.25% for standby letters of credit. Letter of credit fees are determined based on the amount of the Company’s average excess availability under the facility. The amount available for loans and letters of credit under the ABL Credit Facility is determined by a borrowing base consisting of certain credit card receivables and certain trade receivables, certain inventory, and the fair market value of certain real estate, subject to certain reserves.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ABL Credit Facility contains covenants, which include conditions on stock buybacks and the payment of cash dividends or similar payments. These covenants also limit the ability of the Company and its subsidiaries to incur certain liens, to incur certain indebtedness, to make certain investments, acquisitions, or dispositions or to change the nature of its business. Credit extended under the ABL Credit Facility is secured by a first priority security interest in substantially all of the Company’s U.S. and Canadian assets, excluding intellectual property, software, equipment, and fixtures. In connection with the Term Loan, the Lenders under the ABL Credit Facility entered into an intercreditor agreement with the Term Loan lender and were granted a second priority security interest in the Term Loan collateral, which includes the Company’s intellectual property, certain furniture, fixtures and equipment, and pledges of subsidiary capital stock. As of May 1, 2021 the Company has capitalized an aggregate of approximately $6.2 million in deferred financing costs related to the ABL Credit Facility. The unamortized balance of deferred financing costs as of May 1, 2021 was approximately $1.3 million. Unamortized deferred financing costs are amortized over the remaining term of the ABL Credit Facility. The table below presents the components of the Company’s ABL Credit Facility: May 1, January 30, May 2, (in millions) Credit facility maximum $ 360.0 $ 360.0 $ 360.0 Borrowing base (1) 330.4 282.2 329.1 Outstanding borrowings 196.9 169.8 234.6 Letters of credit outstanding—standby 7.4 8.2 6.2 Utilization of credit facility at end of period 204.3 178.0 240.7 Availability (2) $ 126.1 $ 104.2 $ 88.4 Interest rate at end of period 4.0 % 4.2 % 3.4 % First Quarter 2021 Fiscal First Quarter 2020 Average end of day loan balance during the period $ 210.3 $ 216.2 $ 237.2 Highest end of day loan balance during the period 260.6 275.6 272.2 Average interest rate 4.0 % 3.8 % 3.1 % ____________________________________________ (1) Lower of the credit facility maximum or the total borrowing base collateral. (2) The sub-limit availability for letters of credit was $42.6 million at May 1, 2021, $41.8 million at January 30, 2021, and $43.8 million at May 2, 2020. Long-Term Debt Long-term debt is solely comprised of the Term Loan transaction completed during Third Quarter 2020, as discussed below. On October 5, 2020, the Company and certain of its subsidiaries entered into a loan agreement (the “Loan Agreement”) dated October 5, 2020 with SLR Credit Solutions (formerly known as Crystal Financial LLC), as Lender, Administrative Agent, and Collateral Agent, providing for an $80 million Term Loan. The net proceeds from the Term Loan, after deducting related fees and expenses, were used to repay borrowings under the Company’s ABL Credit Facility. The Term Loan: (i) matures on the earlier of October 5, 2025 or the maturity date under the ABL Credit Facility, currently in May 2024; (ii) bears interest, payable monthly, at the greater of (a) the three month LIBOR Rate published in the Wall Street Journal, and (b) 1.00%, plus 7.75% or 8.00% depending on the average excess availability of credit under the ABL Credit Facility, adjusted quarterly; and (iii) amortizes by (x) 5.00% per annum payable quarterly beginning with the fiscal quarter ending on or around July 31, 2021 through the fiscal quarter ending on or around April 30, 2022, (y) 7.50% per annum payable quarterly beginning with the fiscal quarter ending on or around July 31, 2022 through the fiscal quarter ending on or around April 30, 2023, and (z) 10.00% per annum payable quarterly thereafter. For the First Quarter 2021, the Company recognized $1.8 million in interest expense related to the Term Loan. The Term Loan is secured by a first priority security interest in the Company’s intellectual property, certain furniture, fixtures and equipment, and pledges of subsidiary capital stock, and a second priority security interest in the collateral securing the ABL Credit Facility. The Term Loan is guaranteed, subject to certain exceptions, by each of the Company’s subsidiaries that guarantee the ABL Credit Facility. The Term Loan is, in whole or in part, pre-payable any time and from time to time, subject to certain prepayment premiums specified in the Loan Agreement, plus accrued and unpaid interest. Among other covenants, the Loan Agreement limits the ability of the Company and its subsidiaries to incur certain liens, to incur certain indebtedness, including under the ABL Credit Facility, to make certain investments, acquisitions, dispositions or restricted payments, or to change the nature of its business. These covenants are substantially the same covenants as provided in the ABL Credit Facility. The Loan Agreement contains customary events of default, which include (subject in certain cases to customary grace and cure periods), nonpayment of principal or interest, breach of other covenants in the Loan Agreement, failure to pay certain other indebtedness, including under the ABL Credit Facility, and certain events of bankruptcy, insolvency or reorganization. The following table summarizes the current and long-term portion of the long-term debt: May 1, (in thousands) Term Loan principal $ 80,000 Less: Unamortized discount, net (1,052) Less: Unamortized debt issuance costs, net (1,152) Term Loan, net 77,796 Less: Current portion, net (3,270) Long-term debt, net $ 74,526 Future principal payments of long-term debt due in each of the next four years subsequent to May 1, 2021 are as follows: Period Future Principal Payments (in thousands) Remainder of 2021 $ 3,000 2022 5,500 2023 7,500 2024 64,000 2025 — Total future principal payments $ 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MATTERS</t>
        </is>
      </c>
      <c r="B1" s="2" t="inlineStr">
        <is>
          <t>3 Months Ended</t>
        </is>
      </c>
    </row>
    <row r="2">
      <c r="B2" s="2" t="inlineStr">
        <is>
          <t>May 01, 2021</t>
        </is>
      </c>
    </row>
    <row r="3">
      <c r="A3" s="3" t="inlineStr">
        <is>
          <t>LEGAL AND REGULATORY MATTERS [Abstract]</t>
        </is>
      </c>
    </row>
    <row r="4">
      <c r="A4" s="4" t="inlineStr">
        <is>
          <t>Legal Matters and Contingencies [Text Block]</t>
        </is>
      </c>
      <c r="B4" s="4" t="inlineStr">
        <is>
          <t>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ttorney’s fees to be decided after the class recovery amount has been determined. The settlement provides merchandise vouchers for qualified class members who submit valid claims, as well as payment of legal fees and expenses and claims administration expenses. In connection with the proposed settlement, the Company recorded a reserve for $5.0 million in its consolidated financial statements in the first quarter of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 Disclosure [Text Block]</t>
        </is>
      </c>
      <c r="B4" s="4" t="inlineStr">
        <is>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and amortization, rent expense, inventory, stock-based compensation, net operating loss carryforwards, tax credits, and various accruals and reserves. On March 27, 2020, the Coronavirus Aid, Relief, and Economic Security Act (the “CARES Act”) was enacted in response to the COVID-19 pandemic. Included in the CARES Act is a provision that allows net operating losses (“NOLs”) incurred in taxable years 2018, 2019, and 2020 to be carried back to each of the five preceding taxable years to offset 100% of taxable income and generate a refund of previously paid income taxes. The Company has evaluated the impact of the CARES Act and expects the NOL carryback provision of the CARES Act to result in a material cash benefit to the Company. The Company’s effective tax rate for the First Quarter 2021 was 26.5% as compared to a tax benefit of 34.4% that resulted in the First Quarter 2020. The Company’s income tax expense for the First Quarter 2021 is $16.3 million compared to an income tax benefit of $60.2 million in the First Quarter 2020, as a result of the COVID-19 pandemic. The decrease in the effective tax rate for the First Quarter of 2021 compared to the First Quarter of 2020 was primarily driven by the Company’s forecasted earnings for the current year versus the prior year and the inclusion of the CARES Act provisions in the prior period. The Company recognizes accrued interest and penalties related to unrecognized tax benefits in the provision for income taxes. The total amount of unrecognized tax benefits as of May 1, 2021, January 30, 2021, and May 2, 2020 were $7.9 million, $7.9 million, and $6.8 million, respectively, and is included within non-current liabilities. The Company recognized additional interest expense related to unrecognized tax benefits of less than $0.1 million in the First Quarter 2021 and the First Quarter 2020. The Company is subject to tax in the United States and foreign jurisdictions, including Canada and Hong Kong. The Company, including its domestic subsidiaries, files a consolidated income tax return for federal income tax purposes. The Company is no longer subject to income tax examinations by U.S. federal, state and local, or foreign tax authorities for fiscal tax years 2014 and prior, with the exception of Hong Kong, which is open through fiscal tax year 2013 due to an ongoing tax examination.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 in the period such resolution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y 01, 2021</t>
        </is>
      </c>
    </row>
    <row r="3">
      <c r="A3" s="3" t="inlineStr">
        <is>
          <t>Segment Reporting [Abstract]</t>
        </is>
      </c>
    </row>
    <row r="4">
      <c r="A4" s="4" t="inlineStr">
        <is>
          <t>Segment Reporting Disclosure [Text Block]</t>
        </is>
      </c>
      <c r="B4" s="4" t="inlineStr">
        <is>
          <t xml:space="preserve">SEGMENT INFORMATION In accordance with FASB ASC 280— Segment Reporting , the Company reports segment data based on geography: The Children’s Place U.S. and The Children’s Place International. Each segment includes an e-commerce business located at www.childrensplace.com and www.gymbore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account for more than 10% of its net sales. As of May 1, 2021, The Children’s Place U.S. had 624 stores and The Children’s Place International had 100 stores. As of May 2, 2020, The Children’s Place U.S. had 800 stores and The Children’s Place International had 120 stores. The following tables provide segment level financial information: Thirteen Weeks Ended May 1, May 2, (in thousands) Net sales (1) : The Children’s Place U.S. $ 399,659 $ 234,948 The Children’s Place International (2) 35,822 20,259 Total net sales $ 435,481 $ 255,207 Operating income (loss) (1) : The Children’s Place U.S. $ 63,912 $ (159,336) The Children’s Place International 1,995 (13,807) Total operating income (loss) $ 65,907 $ (173,143) Operating income (loss) as a percent of net sales (1) : The Children’s Place U.S. 16.0 % (67.8) % The Children’s Place International 5.6 % (68.2) % Total operating income (loss) as a percent of net sales 15.1 % (67.8) % Depreciation and amortization: The Children’s Place U.S. $ 14,311 $ 16,186 The Children’s Place International 1,250 1,702 Total depreciation and amortization $ 15,561 $ 17,888 Capital expenditures: The Children’s Place U.S. $ 6,487 $ 5,200 The Children’s Place International 239 533 Total capital expenditures $ 6,726 $ 5,733 ____________________________________________ (1) Net sales and operating income (loss) were significantly impacted by the COVID-19 pandemic in the First Quarter 2020. (2)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May 1, 2021 January 30, 2021 May 2, 2020 Total assets: (in thousands) The Children’s Place U.S. $ 1,041,441 $ 1,054,339 $ 1,097,544 The Children’s Place International 86,226 85,788 87,392 Total assets $ 1,127,667 $ 1,140,127 $ 1,184,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Thousands</t>
        </is>
      </c>
      <c r="B1" s="2" t="inlineStr">
        <is>
          <t>May 01, 2021</t>
        </is>
      </c>
      <c r="C1" s="2" t="inlineStr">
        <is>
          <t>Jan. 30, 2021</t>
        </is>
      </c>
      <c r="D1" s="2" t="inlineStr">
        <is>
          <t>May 02, 2020</t>
        </is>
      </c>
    </row>
    <row r="2">
      <c r="A2" s="3" t="inlineStr">
        <is>
          <t>Assets, Current [Abstract]</t>
        </is>
      </c>
    </row>
    <row r="3">
      <c r="A3" s="4" t="inlineStr">
        <is>
          <t>Cash and Cash Equivalents, at Carrying Value</t>
        </is>
      </c>
      <c r="B3" s="6" t="n">
        <v>65376</v>
      </c>
      <c r="C3" s="6" t="n">
        <v>63548</v>
      </c>
      <c r="D3" s="6" t="n">
        <v>71751</v>
      </c>
    </row>
    <row r="4">
      <c r="A4" s="4" t="inlineStr">
        <is>
          <t>Receivables, Net, Current</t>
        </is>
      </c>
      <c r="B4" s="5" t="n">
        <v>42619</v>
      </c>
      <c r="C4" s="5" t="n">
        <v>39534</v>
      </c>
      <c r="D4" s="5" t="n">
        <v>37173</v>
      </c>
    </row>
    <row r="5">
      <c r="A5" s="4" t="inlineStr">
        <is>
          <t>Inventory, Net</t>
        </is>
      </c>
      <c r="B5" s="5" t="n">
        <v>417808</v>
      </c>
      <c r="C5" s="5" t="n">
        <v>388141</v>
      </c>
      <c r="D5" s="5" t="n">
        <v>335795</v>
      </c>
    </row>
    <row r="6">
      <c r="A6" s="4" t="inlineStr">
        <is>
          <t>Prepaid Expense and Other Assets, Current</t>
        </is>
      </c>
      <c r="B6" s="5" t="n">
        <v>50594</v>
      </c>
      <c r="C6" s="5" t="n">
        <v>55860</v>
      </c>
      <c r="D6" s="5" t="n">
        <v>23521</v>
      </c>
    </row>
    <row r="7">
      <c r="A7" s="4" t="inlineStr">
        <is>
          <t>Total current assets</t>
        </is>
      </c>
      <c r="B7" s="5" t="n">
        <v>576397</v>
      </c>
      <c r="C7" s="5" t="n">
        <v>547083</v>
      </c>
      <c r="D7" s="5" t="n">
        <v>468240</v>
      </c>
    </row>
    <row r="8">
      <c r="A8" s="3" t="inlineStr">
        <is>
          <t>Assets, Noncurrent [Abstract]</t>
        </is>
      </c>
    </row>
    <row r="9">
      <c r="A9" s="4" t="inlineStr">
        <is>
          <t>Property, Plant and Equipment, Net</t>
        </is>
      </c>
      <c r="B9" s="5" t="n">
        <v>172090</v>
      </c>
      <c r="C9" s="5" t="n">
        <v>181801</v>
      </c>
      <c r="D9" s="5" t="n">
        <v>212011</v>
      </c>
    </row>
    <row r="10">
      <c r="A10" s="4" t="inlineStr">
        <is>
          <t>Operating Lease, Right-of-Use Asset</t>
        </is>
      </c>
      <c r="B10" s="5" t="n">
        <v>260919</v>
      </c>
      <c r="C10" s="5" t="n">
        <v>283624</v>
      </c>
      <c r="D10" s="5" t="n">
        <v>349646</v>
      </c>
    </row>
    <row r="11">
      <c r="A11" s="4" t="inlineStr">
        <is>
          <t>Tradenames</t>
        </is>
      </c>
      <c r="B11" s="5" t="n">
        <v>72292</v>
      </c>
      <c r="C11" s="5" t="n">
        <v>72492</v>
      </c>
      <c r="D11" s="5" t="n">
        <v>73090</v>
      </c>
    </row>
    <row r="12">
      <c r="A12" s="4" t="inlineStr">
        <is>
          <t>Deferred income taxes</t>
        </is>
      </c>
      <c r="B12" s="5" t="n">
        <v>37433</v>
      </c>
      <c r="C12" s="5" t="n">
        <v>45579</v>
      </c>
      <c r="D12" s="5" t="n">
        <v>68573</v>
      </c>
    </row>
    <row r="13">
      <c r="A13" s="4" t="inlineStr">
        <is>
          <t>Other Assets, Noncurrent</t>
        </is>
      </c>
      <c r="B13" s="5" t="n">
        <v>8536</v>
      </c>
      <c r="C13" s="5" t="n">
        <v>9548</v>
      </c>
      <c r="D13" s="5" t="n">
        <v>13376</v>
      </c>
    </row>
    <row r="14">
      <c r="A14" s="4" t="inlineStr">
        <is>
          <t>Assets</t>
        </is>
      </c>
      <c r="B14" s="5" t="n">
        <v>1127667</v>
      </c>
      <c r="C14" s="5" t="n">
        <v>1140127</v>
      </c>
      <c r="D14" s="5" t="n">
        <v>1184936</v>
      </c>
    </row>
    <row r="15">
      <c r="A15" s="3" t="inlineStr">
        <is>
          <t>Liabilities, Current [Abstract]</t>
        </is>
      </c>
    </row>
    <row r="16">
      <c r="A16" s="4" t="inlineStr">
        <is>
          <t>Short-term Debt</t>
        </is>
      </c>
      <c r="B16" s="5" t="n">
        <v>196893</v>
      </c>
      <c r="C16" s="5" t="n">
        <v>169778</v>
      </c>
      <c r="D16" s="5" t="n">
        <v>234554</v>
      </c>
    </row>
    <row r="17">
      <c r="A17" s="4" t="inlineStr">
        <is>
          <t>Accounts Payable, Current</t>
        </is>
      </c>
      <c r="B17" s="5" t="n">
        <v>228149</v>
      </c>
      <c r="C17" s="5" t="n">
        <v>252124</v>
      </c>
      <c r="D17" s="5" t="n">
        <v>263984</v>
      </c>
    </row>
    <row r="18">
      <c r="A18" s="4" t="inlineStr">
        <is>
          <t>Operating Lease, Liability, Current</t>
        </is>
      </c>
      <c r="B18" s="5" t="n">
        <v>129070</v>
      </c>
      <c r="C18" s="5" t="n">
        <v>174585</v>
      </c>
      <c r="D18" s="5" t="n">
        <v>150463</v>
      </c>
    </row>
    <row r="19">
      <c r="A19" s="4" t="inlineStr">
        <is>
          <t>Accrued Income Taxes, Current</t>
        </is>
      </c>
      <c r="B19" s="5" t="n">
        <v>6418</v>
      </c>
      <c r="C19" s="5" t="n">
        <v>5508</v>
      </c>
      <c r="D19" s="5" t="n">
        <v>2629</v>
      </c>
    </row>
    <row r="20">
      <c r="A20" s="4" t="inlineStr">
        <is>
          <t>Accrued Liabilities, Current</t>
        </is>
      </c>
      <c r="B20" s="5" t="n">
        <v>112904</v>
      </c>
      <c r="C20" s="5" t="n">
        <v>116504</v>
      </c>
      <c r="D20" s="5" t="n">
        <v>107370</v>
      </c>
    </row>
    <row r="21">
      <c r="A21" s="4" t="inlineStr">
        <is>
          <t>Total current liabilities</t>
        </is>
      </c>
      <c r="B21" s="5" t="n">
        <v>673434</v>
      </c>
      <c r="C21" s="5" t="n">
        <v>718499</v>
      </c>
      <c r="D21" s="5" t="n">
        <v>759000</v>
      </c>
    </row>
    <row r="22">
      <c r="A22" s="3" t="inlineStr">
        <is>
          <t>Liabilities, Noncurrent [Abstract]</t>
        </is>
      </c>
    </row>
    <row r="23">
      <c r="A23" s="4" t="inlineStr">
        <is>
          <t>Long-term Debt</t>
        </is>
      </c>
      <c r="B23" s="5" t="n">
        <v>74526</v>
      </c>
      <c r="C23" s="5" t="n">
        <v>75346</v>
      </c>
      <c r="D23" s="5" t="n">
        <v>0</v>
      </c>
    </row>
    <row r="24">
      <c r="A24" s="4" t="inlineStr">
        <is>
          <t>Operating Lease, Liability, Noncurrent</t>
        </is>
      </c>
      <c r="B24" s="5" t="n">
        <v>195435</v>
      </c>
      <c r="C24" s="5" t="n">
        <v>214173</v>
      </c>
      <c r="D24" s="5" t="n">
        <v>281839</v>
      </c>
    </row>
    <row r="25">
      <c r="A25" s="4" t="inlineStr">
        <is>
          <t>Liability for Uncertainty in Income Taxes, Noncurrent</t>
        </is>
      </c>
      <c r="B25" s="5" t="n">
        <v>6323</v>
      </c>
      <c r="C25" s="5" t="n">
        <v>6304</v>
      </c>
      <c r="D25" s="5" t="n">
        <v>6800</v>
      </c>
    </row>
    <row r="26">
      <c r="A26" s="4" t="inlineStr">
        <is>
          <t>Accrued Income Taxes, Noncurrent</t>
        </is>
      </c>
      <c r="B26" s="5" t="n">
        <v>14939</v>
      </c>
      <c r="C26" s="5" t="n">
        <v>14939</v>
      </c>
      <c r="D26" s="5" t="n">
        <v>17589</v>
      </c>
    </row>
    <row r="27">
      <c r="A27" s="4" t="inlineStr">
        <is>
          <t>Other Liabilities, Noncurrent</t>
        </is>
      </c>
      <c r="B27" s="5" t="n">
        <v>18000</v>
      </c>
      <c r="C27" s="5" t="n">
        <v>17489</v>
      </c>
      <c r="D27" s="5" t="n">
        <v>14673</v>
      </c>
    </row>
    <row r="28">
      <c r="A28" s="4" t="inlineStr">
        <is>
          <t>Total liabilities</t>
        </is>
      </c>
      <c r="B28" s="5" t="n">
        <v>982657</v>
      </c>
      <c r="C28" s="5" t="n">
        <v>1046750</v>
      </c>
      <c r="D28" s="5" t="n">
        <v>1079901</v>
      </c>
    </row>
    <row r="29">
      <c r="A29" s="3" t="inlineStr">
        <is>
          <t>Stockholders' Equity, Including Portion Attributable to Noncontrolling Interest [Abstract]</t>
        </is>
      </c>
    </row>
    <row r="30">
      <c r="A30" s="4" t="inlineStr">
        <is>
          <t>Preferred stock, $1.00 par value, 1,000 shares authorized, 0 shares issued and outstanding</t>
        </is>
      </c>
      <c r="B30" s="5" t="n">
        <v>0</v>
      </c>
      <c r="C30" s="5" t="n">
        <v>0</v>
      </c>
      <c r="D30" s="5" t="n">
        <v>0</v>
      </c>
    </row>
    <row r="31">
      <c r="A31" s="4" t="inlineStr">
        <is>
          <t>Common stock, $0.10 par value, 100,000 shares authorized; 14,693, 14,641, and 14,581 issued; 14,635, 14,584, and 14,529 outstanding</t>
        </is>
      </c>
      <c r="B31" s="5" t="n">
        <v>1469</v>
      </c>
      <c r="C31" s="5" t="n">
        <v>1464</v>
      </c>
      <c r="D31" s="5" t="n">
        <v>1458</v>
      </c>
    </row>
    <row r="32">
      <c r="A32" s="4" t="inlineStr">
        <is>
          <t>Additional paid-in capital</t>
        </is>
      </c>
      <c r="B32" s="5" t="n">
        <v>155908</v>
      </c>
      <c r="C32" s="5" t="n">
        <v>148519</v>
      </c>
      <c r="D32" s="5" t="n">
        <v>135328</v>
      </c>
    </row>
    <row r="33">
      <c r="A33" s="4" t="inlineStr">
        <is>
          <t>Treasury stock, at cost (58, 57, and 52)</t>
        </is>
      </c>
      <c r="B33" s="5" t="n">
        <v>-3234</v>
      </c>
      <c r="C33" s="5" t="n">
        <v>-3164</v>
      </c>
      <c r="D33" s="5" t="n">
        <v>-3025</v>
      </c>
    </row>
    <row r="34">
      <c r="A34" s="4" t="inlineStr">
        <is>
          <t>Common Stock Issued, Employee Trust, Deferred</t>
        </is>
      </c>
      <c r="B34" s="5" t="n">
        <v>3234</v>
      </c>
      <c r="C34" s="5" t="n">
        <v>3164</v>
      </c>
      <c r="D34" s="5" t="n">
        <v>3025</v>
      </c>
    </row>
    <row r="35">
      <c r="A35" s="4" t="inlineStr">
        <is>
          <t>Accumulated Other Comprehensive Income (Loss), Foreign Currency Translation Adjustment, Net of Tax</t>
        </is>
      </c>
      <c r="B35" s="5" t="n">
        <v>-12930</v>
      </c>
      <c r="C35" s="5" t="n">
        <v>-13816</v>
      </c>
      <c r="D35" s="5" t="n">
        <v>-14913</v>
      </c>
    </row>
    <row r="36">
      <c r="A36" s="4" t="inlineStr">
        <is>
          <t>Retained Earnings (Accumulated Deficit)</t>
        </is>
      </c>
      <c r="B36" s="5" t="n">
        <v>563</v>
      </c>
      <c r="C36" s="5" t="n">
        <v>-42790</v>
      </c>
      <c r="D36" s="5" t="n">
        <v>-16838</v>
      </c>
    </row>
    <row r="37">
      <c r="A37" s="4" t="inlineStr">
        <is>
          <t>Total stockholders’ equity</t>
        </is>
      </c>
      <c r="B37" s="5" t="n">
        <v>145010</v>
      </c>
      <c r="C37" s="5" t="n">
        <v>93377</v>
      </c>
      <c r="D37" s="5" t="n">
        <v>105035</v>
      </c>
    </row>
    <row r="38">
      <c r="A38" s="4" t="inlineStr">
        <is>
          <t>Total liabilities and stockholders’ equity</t>
        </is>
      </c>
      <c r="B38" s="6" t="n">
        <v>1127667</v>
      </c>
      <c r="C38" s="6" t="n">
        <v>1140127</v>
      </c>
      <c r="D38" s="6" t="n">
        <v>1184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3 Months Ended</t>
        </is>
      </c>
    </row>
    <row r="2">
      <c r="B2" s="2" t="inlineStr">
        <is>
          <t>May 01, 2021</t>
        </is>
      </c>
    </row>
    <row r="3">
      <c r="A3" s="3" t="inlineStr">
        <is>
          <t>Derivative Instruments and Hedging Activities Disclosure [Abstract]</t>
        </is>
      </c>
    </row>
    <row r="4">
      <c r="A4" s="4" t="inlineStr">
        <is>
          <t>Derivative Instruments and Hedging Activities Disclosure [Text Block]</t>
        </is>
      </c>
      <c r="B4" s="4" t="inlineStr">
        <is>
          <t>DERIVATIVE INSTRUMENTS The Company is exposed to gains and losses resulting from fluctuations in foreign currency exchange rates attributable to inventory purchases denominated in a foreign currency. Specifically, our Canadian subsidiary’s functional currency is the Canadian dollar, but it purchases inventory from suppliers in U.S. dollars. In order to mitigate the variability of cash flows associated with certain of these forecasted inventory purchases, we enter, from time-to-time,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May 1, 2021, the Company did not have any open foreign exchange forward contracts. As of May 2, 2020, the Company had foreign exchange forward contracts with an aggregate notional amount of $2.7 million, and the fair value of the derivative instruments was an asset of $1.4 million. As these foreign exchange forward contracts were measured at fair value using observable market inputs such as forward rates, the Company’s credit risk, and our counterparties’ credit risks, they were classified within Level 2 of the fair value hierarchy. Cash settlements related to these forward contracts were recorded 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There were no losses related to hedge ineffectiveness during the First Quarter 2021 or First Quarter 2020. Changes in fair value associated with derivatives that were not designated and qualified as cash flow hedges were recognized in earnings within selling, general, and administrative expenses. During each of the First Quarter 2021 and First Quarter 2020, there were no derivatives that qualified as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Policies)</t>
        </is>
      </c>
      <c r="B1" s="2" t="inlineStr">
        <is>
          <t>3 Months Ended</t>
        </is>
      </c>
    </row>
    <row r="2">
      <c r="B2" s="2" t="inlineStr">
        <is>
          <t>May 02, 2020</t>
        </is>
      </c>
    </row>
    <row r="3">
      <c r="A3" s="3" t="inlineStr">
        <is>
          <t>Accounting Policies [Abstract]</t>
        </is>
      </c>
    </row>
    <row r="4">
      <c r="A4" s="4" t="inlineStr">
        <is>
          <t>Consolidation, Policy [Policy Text Block]</t>
        </is>
      </c>
      <c r="B4" s="4" t="inlineStr">
        <is>
          <t>Consolidation The consolidated financial statements include the accounts of the Company and its wholly-owned subsidiaries. Intercompany balances and transactions have been eliminated. As of May 1, 2021 and May 2, 2020, the Company did not have any investments in unconsolidated affiliates. FASB ASC 810— Consolidation is considered when determining whether an entity is subject to consolidation.</t>
        </is>
      </c>
    </row>
    <row r="5">
      <c r="A5" s="4" t="inlineStr">
        <is>
          <t>Fiscal Period, Policy [Policy Text Block]</t>
        </is>
      </c>
      <c r="B5" s="4" t="inlineStr">
        <is>
          <t>Fiscal YearThe Company’s fiscal year is a 52-week or 53-week period ending on the Saturday on or nearest to January 31.</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intangible assets; valuation of stock-based compensation awards and related estimated forfeiture rates, among others.</t>
        </is>
      </c>
    </row>
    <row r="7">
      <c r="A7" s="4" t="inlineStr">
        <is>
          <t>Inventory, Policy [Policy Text Block]</t>
        </is>
      </c>
      <c r="B7" s="4" t="inlineStr">
        <is>
          <t>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t>
        </is>
      </c>
    </row>
    <row r="8">
      <c r="A8" s="4" t="inlineStr">
        <is>
          <t>Impairment or Disposal of Long-Lived Assets, Policy [Policy Text Block]</t>
        </is>
      </c>
      <c r="B8" s="4" t="inlineStr">
        <is>
          <t>Impairment of Long-Lived Assets The Company periodically reviews its long-lived assets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ight-of-use (“ROU”) assets. In evaluating future cash flows, the Company considers external and internal factors. External factors comprise the local environment in which the store resides, including mall traffic, competition, and their effect on sales trends, as well as macroeconomic factors, such as global pandemics. Internal factors include the Company’s ability to gauge the fashion taste of its customers, control variable costs such as cost of sales and payroll, and in certain cases, its ability to renegotiate lease costs.</t>
        </is>
      </c>
    </row>
    <row r="9">
      <c r="A9" s="4" t="inlineStr">
        <is>
          <t>Share-based Payment Arrangement [Policy Text Block]</t>
        </is>
      </c>
      <c r="B9" s="4" t="inlineStr">
        <is>
          <t>Stock-based Compensation The Company generally grants time-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an employee may earn from 0% to 300% of their Target Shares based on the Company’s achievement of certain performance goals established at the beginning of the applicable performance period. The Performance Awards cliff vest, if earned, after completion of the applicable performance period, which is generally three years. The fair value of these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probability that the performance criteria will be achieved.</t>
        </is>
      </c>
    </row>
    <row r="10">
      <c r="A10" s="4" t="inlineStr">
        <is>
          <t>Deferred Compensation Arrangements Policy Text Block</t>
        </is>
      </c>
      <c r="B10" s="4" t="inlineStr">
        <is>
          <t>Deferred Compensation Plan The Company has a deferred compensation plan (the “Deferred Compensation Plan”), which is a nonqualifi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are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y 01, 2021</t>
        </is>
      </c>
    </row>
    <row r="3">
      <c r="A3" s="4" t="inlineStr">
        <is>
          <t>Disaggregation of Revenue [Table Text Block]</t>
        </is>
      </c>
      <c r="B3" s="4" t="inlineStr">
        <is>
          <t xml:space="preserve">The following table presents our revenues disaggregated by geography: Thirteen Weeks Ended May 1, May 2, Net sales: (in thousands) South $ 165,738 $ 97,936 Northeast 95,022 51,830 West 62,223 37,262 Midwest 60,804 37,233 International and other 51,694 30,946 Total net sales $ 435,481 $ 255,207 </t>
        </is>
      </c>
    </row>
    <row r="4">
      <c r="A4" s="4" t="inlineStr">
        <is>
          <t>Revenue, Remaining Performance Obligation, Expected Timing of Satisfaction [Table Text Block]</t>
        </is>
      </c>
      <c r="B4" s="4" t="inlineStr">
        <is>
          <t xml:space="preserve">The following table provides the reconciliation of the contract liability related to gift cards: Contract Liability (in thousands) Balance at January 30, 2021 $ 13,634 Gift cards sold 4,727 Gift cards redeemed (5,048) Gift card breakage (596) Balance at May 1, 2021 $ 12,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Lease, Cost</t>
        </is>
      </c>
      <c r="B4" s="4" t="inlineStr">
        <is>
          <t>The following components of lease expense are included in the Company’s consolidated statements of operations. Thirteen Weeks Ended May 1, 2021 May 2, 2020 (in thousands) Operating lease cost $ 25,758 $ 40,152 Variable lease cost (1) 3,374 11,133 Total lease cost $ 29,132 $ 51,285 ____________________________________________ (1) Includes short term leases with lease periods of less than 12 months as well as lease abatements accounted for as reductions to variable lease costs under the COVID-19 expedient of approximately $8.0 million during the First Quarter 2021.</t>
        </is>
      </c>
    </row>
    <row r="5">
      <c r="A5" s="4" t="inlineStr">
        <is>
          <t>Lessee, Operating Lease, Liability, Maturity</t>
        </is>
      </c>
      <c r="B5" s="4" t="inlineStr">
        <is>
          <t>As of May 1, 2021, the maturities of lease liabilities were as follows: May 1, 2021 (in thousands) Remainder of 2021 $ 115,443 2022 75,101 2023 49,940 2024 28,330 2025 18,877 Thereafter 53,001 Total lease payments (1) $ 340,692 Less: imputed interest $ (16,185) Present value of lease liabilities $ 324,507 ____________________________________________ (1) For leases in which the Company applied the COVID-19 expedient, it did not remeasure its ROU assets and lease liabilities for rent concessions specific to Fiscal 2021 and beyond. These amounts will be recognized as variable rent costs in future periods in the amount of $26.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y 01, 2021</t>
        </is>
      </c>
    </row>
    <row r="3">
      <c r="A3" s="3" t="inlineStr">
        <is>
          <t>Goodwill and Intangible Assets Disclosure [Abstract]</t>
        </is>
      </c>
    </row>
    <row r="4">
      <c r="A4" s="4" t="inlineStr">
        <is>
          <t>Schedule of Intangible Assets and Goodwill</t>
        </is>
      </c>
      <c r="B4" s="4" t="inlineStr">
        <is>
          <t>The Company’s intangible assets were as follows: May 1, 2021 January 30, 2021 Useful life Gross amount Accumulated amortization Net amount Gross amount Accumulated amortization Net amount (in thousands) Gymboree tradename (1) Indefinite $ 69,953 $ — $ 69,953 $ 69,953 $ — $ 69,953 Crazy 8 tradename (1) 5 years 4,000 (1,661) 2,339 4,000 (1,461) 2,539 Customer databases (2) 3 years 3,000 (2,077) 923 3,000 (1,827) 1,173 Total intangibles, net $ 76,953 $ (3,738) $ 73,215 $ 76,953 $ (3,288) $ 73,665 May 2, 2020 Useful life Gross amount Accumulated amortization Net amount (in thousands) Gymboree tradename (1) Indefinite $ 69,953 $ — $ 69,953 Crazy 8 tradename (1) 5 years 4,000 (863) 3,137 Customer databases (2) 3 years 3,000 (1,077) 1,923 Total intangibles, net $ 76,953 $ (1,940) $ 75,013 ____________________________________________ (1) Included within Tradenames, net in the consolidated balance sheets. (2) Included with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Share Repurchase (Tables)</t>
        </is>
      </c>
      <c r="B1" s="2" t="inlineStr">
        <is>
          <t>3 Months Ended</t>
        </is>
      </c>
    </row>
    <row r="2">
      <c r="B2" s="2" t="inlineStr">
        <is>
          <t>May 01, 2021</t>
        </is>
      </c>
    </row>
    <row r="3">
      <c r="A3" s="3" t="inlineStr">
        <is>
          <t>Stockholders' Equity Attributable to Parent [Abstract]</t>
        </is>
      </c>
    </row>
    <row r="4">
      <c r="A4" s="4" t="inlineStr">
        <is>
          <t>Schedule of Repurchase Agreements [Table Text Block]</t>
        </is>
      </c>
      <c r="B4" s="4" t="inlineStr">
        <is>
          <t xml:space="preserve">The following table summarizes the Company’s share repurchases: Thirteen Weeks Ended May 1, 2021 May 2, 2020 Shares Value Shares Value (in thousands) Share repurchases related to: 2018 Share Repurchase Program 29 $ 2,374 262 $ 14,559 Shares acquired and held in treasury under Deferred Compensation Plan 0.9 $ 69 1.1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01, 2021</t>
        </is>
      </c>
    </row>
    <row r="3">
      <c r="A3" s="3" t="inlineStr">
        <is>
          <t>Share-based Payment Arrangement [Abstract]</t>
        </is>
      </c>
    </row>
    <row r="4">
      <c r="A4" s="4" t="inlineStr">
        <is>
          <t>Share-based Payment Arrangement, Cost by Plan [Table Text Block]</t>
        </is>
      </c>
      <c r="B4" s="4" t="inlineStr">
        <is>
          <t>The following table summarizes the Company’s stock-based compensation expense: Thirteen Weeks Ended May 1, May 2, (in thousands) Deferred Awards $ 3,579 $ 4,314 Performance Awards 4,337 (3,729) Total stock-based compensation expense (1) $ 7,916 $ 585 ____________________________________________</t>
        </is>
      </c>
    </row>
    <row r="5">
      <c r="A5" s="4" t="inlineStr">
        <is>
          <t>Share-based Payment Arrangement, Restricted Stock and Restricted Stock Unit, Activity [Table Text Block]</t>
        </is>
      </c>
      <c r="B5" s="4" t="inlineStr">
        <is>
          <t xml:space="preserve"> Number of Weighted (in thousands) Unvested Deferred Awards, beginning of period 550 $ 55.43 Granted 100 69.75 Vested (60) 74.99 Forfeited (1) 111.24 Unvested Deferred Awards, end of period 589 $ 55.73 </t>
        </is>
      </c>
    </row>
    <row r="6">
      <c r="A6" s="4" t="inlineStr">
        <is>
          <t>Schedule of Nonvested Performance-based Units Activity [Table Text Block]</t>
        </is>
      </c>
      <c r="B6" s="4" t="inlineStr">
        <is>
          <t xml:space="preserve"> Number of Shares (1) Weighted (in thousands) Unvested Performance Awards, beginning of period 350 $ 74.37 Granted 144 73.73 Shares earned in excess of (below) target (13) 45.48 Vested shares, including shares earned (20) 77.86 Unvested Performance Awards, at end of period 461 $ 7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May 01, 2021</t>
        </is>
      </c>
    </row>
    <row r="3">
      <c r="A3" s="3" t="inlineStr">
        <is>
          <t>Earnings Per Share [Abstract]</t>
        </is>
      </c>
    </row>
    <row r="4">
      <c r="A4" s="4" t="inlineStr">
        <is>
          <t>Schedule of Earnings Per Share, Basic and Diluted [Table Text Block]</t>
        </is>
      </c>
      <c r="B4" s="4" t="inlineStr">
        <is>
          <t xml:space="preserve">The following table reconciles net income (loss) and share amounts utilized to calculate basic and diluted earnings (loss) per common share: Thirteen Weeks Ended May 1, 2021 May 2, 2020 (in thousands) Net income (loss) $ 45,205 $ (114,810) Basic weighted average common shares 14,670 14,611 Dilutive effect of stock awards 332 — Diluted weighted average common shares 15,002 14,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May 01, 2021</t>
        </is>
      </c>
    </row>
    <row r="3">
      <c r="A3" s="3" t="inlineStr">
        <is>
          <t>Property, Plant and Equipment [Abstract]</t>
        </is>
      </c>
    </row>
    <row r="4">
      <c r="A4" s="4" t="inlineStr">
        <is>
          <t>Property, Plant and Equipment [Table Text Block]</t>
        </is>
      </c>
      <c r="B4" s="4" t="inlineStr">
        <is>
          <t xml:space="preserve">Property and equipment, net consist of the following: May 1, 2021 January 30, 2021 May 2, 2020 (in thousands) Property and equipment: Land and land improvements $ 3,403 $ 3,403 $ 3,403 Building and improvements 36,045 36,133 35,927 Material handling equipment 58,209 58,034 56,475 Leasehold improvements 213,672 216,989 270,988 Store fixtures and equipment 223,546 226,404 269,237 Capitalized software 299,966 296,967 287,918 Construction in progress 16,862 15,211 14,845 851,703 853,141 938,793 Less accumulated depreciation and amortization (679,613) (671,340) (726,782) Property and equipment, net $ 172,090 $ 181,801 $ 212,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y 01, 2021</t>
        </is>
      </c>
    </row>
    <row r="3">
      <c r="A3" s="3" t="inlineStr">
        <is>
          <t>Debt Disclosure [Abstract]</t>
        </is>
      </c>
    </row>
    <row r="4">
      <c r="A4" s="4" t="inlineStr">
        <is>
          <t>Schedule of Line of Credit Facilities [Table Text Block]</t>
        </is>
      </c>
      <c r="B4" s="4" t="inlineStr">
        <is>
          <t>The table below presents the components of the Company’s ABL Credit Facility: May 1, January 30, May 2, (in millions) Credit facility maximum $ 360.0 $ 360.0 $ 360.0 Borrowing base (1) 330.4 282.2 329.1 Outstanding borrowings 196.9 169.8 234.6 Letters of credit outstanding—standby 7.4 8.2 6.2 Utilization of credit facility at end of period 204.3 178.0 240.7 Availability (2) $ 126.1 $ 104.2 $ 88.4 Interest rate at end of period 4.0 % 4.2 % 3.4 % First Quarter 2021 Fiscal First Quarter 2020 Average end of day loan balance during the period $ 210.3 $ 216.2 $ 237.2 Highest end of day loan balance during the period 260.6 275.6 272.2 Average interest rate 4.0 % 3.8 % 3.1 % ____________________________________________ (1) Lower of the credit facility maximum or the total borrowing base collateral. (2) The sub-limit availability for letters of credit was $42.6 million at May 1, 2021, $41.8 million at January 30, 2021, and $43.8 million at May 2, 2020.</t>
        </is>
      </c>
    </row>
    <row r="5">
      <c r="A5" s="4" t="inlineStr">
        <is>
          <t>Schedule of Long-term Debt Instruments [Table]</t>
        </is>
      </c>
      <c r="B5" s="4" t="inlineStr">
        <is>
          <t xml:space="preserve">The following table summarizes the current and long-term portion of the long-term debt: May 1, (in thousands) Term Loan principal $ 80,000 Less: Unamortized discount, net (1,052) Less: Unamortized debt issuance costs, net (1,152) Term Loan, net 77,796 Less: Current portion, net (3,270) Long-term debt, net $ 74,526 </t>
        </is>
      </c>
    </row>
    <row r="6">
      <c r="A6" s="4" t="inlineStr">
        <is>
          <t>Schedule of Maturities of Long-term Debt</t>
        </is>
      </c>
      <c r="B6" s="4" t="inlineStr">
        <is>
          <t xml:space="preserve">Future principal payments of long-term debt due in each of the next four years subsequent to May 1, 2021 are as follows: Period Future Principal Payments (in thousands) Remainder of 2021 $ 3,000 2022 5,500 2023 7,500 2024 64,000 2025 — Total future principal payments $ 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s>
  <sheetData>
    <row r="1">
      <c r="A1" s="1" t="inlineStr">
        <is>
          <t>CONDENSED CONSOLIDATED BALANCE SHEETS (Parenthetical) - $ / shares</t>
        </is>
      </c>
      <c r="B1" s="2" t="inlineStr">
        <is>
          <t>May 01, 2021</t>
        </is>
      </c>
      <c r="C1" s="2" t="inlineStr">
        <is>
          <t>Jan. 30, 2021</t>
        </is>
      </c>
      <c r="D1" s="2" t="inlineStr">
        <is>
          <t>May 02, 2020</t>
        </is>
      </c>
    </row>
    <row r="2">
      <c r="A2" s="3" t="inlineStr">
        <is>
          <t>Condensed Consolidated Balance Sheets (Parenthetical) [Abstract]</t>
        </is>
      </c>
    </row>
    <row r="3">
      <c r="A3" s="4" t="inlineStr">
        <is>
          <t>Common Stock, Par or Stated Value Per Share</t>
        </is>
      </c>
      <c r="B3" s="6" t="n">
        <v>100</v>
      </c>
      <c r="C3" s="6" t="n">
        <v>100</v>
      </c>
      <c r="D3" s="6" t="n">
        <v>100</v>
      </c>
    </row>
    <row r="4">
      <c r="A4" s="4" t="inlineStr">
        <is>
          <t>Common Stock, Shares Authorized</t>
        </is>
      </c>
      <c r="B4" s="5" t="n">
        <v>100000000</v>
      </c>
      <c r="C4" s="5" t="n">
        <v>100000000</v>
      </c>
      <c r="D4" s="5" t="n">
        <v>100000000</v>
      </c>
    </row>
    <row r="5">
      <c r="A5" s="4" t="inlineStr">
        <is>
          <t>Preferred Stock, Par or Stated Value Per Share</t>
        </is>
      </c>
      <c r="B5" s="6" t="n">
        <v>1000</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Treasury Stock, Shares</t>
        </is>
      </c>
      <c r="B9" s="5" t="n">
        <v>58000</v>
      </c>
      <c r="C9" s="5" t="n">
        <v>57000</v>
      </c>
      <c r="D9" s="5" t="n">
        <v>52000</v>
      </c>
    </row>
    <row r="10">
      <c r="A10" s="4" t="inlineStr">
        <is>
          <t>Common Stock, Shares, Issued</t>
        </is>
      </c>
      <c r="B10" s="5" t="n">
        <v>14693000</v>
      </c>
      <c r="C10" s="5" t="n">
        <v>14641000</v>
      </c>
      <c r="D10" s="5" t="n">
        <v>14581000</v>
      </c>
    </row>
    <row r="11">
      <c r="A11" s="4" t="inlineStr">
        <is>
          <t>Common Stock, Shares, Outstanding</t>
        </is>
      </c>
      <c r="B11" s="5" t="n">
        <v>14635000</v>
      </c>
      <c r="C11" s="5" t="n">
        <v>14584000</v>
      </c>
      <c r="D11" s="5" t="n">
        <v>145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y 01, 2021</t>
        </is>
      </c>
    </row>
    <row r="3">
      <c r="A3" s="3" t="inlineStr">
        <is>
          <t>Segment Reporting [Abstract]</t>
        </is>
      </c>
    </row>
    <row r="4">
      <c r="A4" s="4" t="inlineStr">
        <is>
          <t>Schedule of Segment Reporting Information, by Segment [Table Text Block]</t>
        </is>
      </c>
      <c r="B4" s="4" t="inlineStr">
        <is>
          <t xml:space="preserve">The following tables provide segment level financial information: Thirteen Weeks Ended May 1, May 2, (in thousands) Net sales (1) : The Children’s Place U.S. $ 399,659 $ 234,948 The Children’s Place International (2) 35,822 20,259 Total net sales $ 435,481 $ 255,207 Operating income (loss) (1) : The Children’s Place U.S. $ 63,912 $ (159,336) The Children’s Place International 1,995 (13,807) Total operating income (loss) $ 65,907 $ (173,143) Operating income (loss) as a percent of net sales (1) : The Children’s Place U.S. 16.0 % (67.8) % The Children’s Place International 5.6 % (68.2) % Total operating income (loss) as a percent of net sales 15.1 % (67.8) % Depreciation and amortization: The Children’s Place U.S. $ 14,311 $ 16,186 The Children’s Place International 1,250 1,702 Total depreciation and amortization $ 15,561 $ 17,888 Capital expenditures: The Children’s Place U.S. $ 6,487 $ 5,200 The Children’s Place International 239 533 Total capital expenditures $ 6,726 $ 5,733 ____________________________________________ (1) Net sales and operating income (loss) were significantly impacted by the COVID-19 pandemic in the First Quarter 2020. (2)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May 1, 2021 January 30, 2021 May 2, 2020 Total assets: (in thousands) The Children’s Place U.S. $ 1,041,441 $ 1,054,339 $ 1,097,544 The Children’s Place International 86,226 85,788 87,392 Total assets $ 1,127,667 $ 1,140,127 $ 1,184,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BASIS OF PRESENTATION (Details) - segment</t>
        </is>
      </c>
      <c r="B1" s="2" t="inlineStr">
        <is>
          <t>3 Months Ended</t>
        </is>
      </c>
    </row>
    <row r="2">
      <c r="B2" s="2" t="inlineStr">
        <is>
          <t>May 01, 2021</t>
        </is>
      </c>
      <c r="C2" s="2" t="inlineStr">
        <is>
          <t>May 02, 2020</t>
        </is>
      </c>
      <c r="D2" s="2" t="inlineStr">
        <is>
          <t>May 04, 2019</t>
        </is>
      </c>
    </row>
    <row r="3">
      <c r="A3" s="3" t="inlineStr">
        <is>
          <t>Share-based Compensation Arrangement by Share-based Payment Award [Line Items]</t>
        </is>
      </c>
    </row>
    <row r="4">
      <c r="A4" s="4" t="inlineStr">
        <is>
          <t>Number of Reportable Segments</t>
        </is>
      </c>
      <c r="B4" s="5" t="n">
        <v>2</v>
      </c>
    </row>
    <row r="5">
      <c r="A5" s="4" t="inlineStr">
        <is>
          <t>Share-based Compensation Arrangement by Share-based Payment Award, Award Vesting Period</t>
        </is>
      </c>
      <c r="C5" s="4" t="inlineStr">
        <is>
          <t>1 year</t>
        </is>
      </c>
      <c r="D5" s="4" t="inlineStr">
        <is>
          <t>3 years</t>
        </is>
      </c>
    </row>
    <row r="6">
      <c r="A6" s="4" t="inlineStr">
        <is>
          <t>Deferred Compensation Arrangements Maximum Percentage of Bonus</t>
        </is>
      </c>
      <c r="C6" s="4" t="inlineStr">
        <is>
          <t>100.00%</t>
        </is>
      </c>
    </row>
    <row r="7">
      <c r="A7" s="4" t="inlineStr">
        <is>
          <t>Deferred Compensation Arrangements Maximum Percentage of Base Salary</t>
        </is>
      </c>
      <c r="C7" s="4" t="inlineStr">
        <is>
          <t>80.00%</t>
        </is>
      </c>
    </row>
    <row r="8">
      <c r="A8" s="4" t="inlineStr">
        <is>
          <t>Minimum</t>
        </is>
      </c>
    </row>
    <row r="9">
      <c r="A9" s="3" t="inlineStr">
        <is>
          <t>Share-based Compensation Arrangement by Share-based Payment Award [Line Items]</t>
        </is>
      </c>
    </row>
    <row r="10">
      <c r="A10" s="4" t="inlineStr">
        <is>
          <t>Share-based Compensation Arrangement by Share-based Payment Award, Award Vesting Rights, Percentage</t>
        </is>
      </c>
      <c r="B10" s="4" t="inlineStr">
        <is>
          <t>0.00%</t>
        </is>
      </c>
    </row>
    <row r="11">
      <c r="A11" s="4" t="inlineStr">
        <is>
          <t>Maximum</t>
        </is>
      </c>
    </row>
    <row r="12">
      <c r="A12" s="3" t="inlineStr">
        <is>
          <t>Share-based Compensation Arrangement by Share-based Payment Award [Line Items]</t>
        </is>
      </c>
    </row>
    <row r="13">
      <c r="A13" s="4" t="inlineStr">
        <is>
          <t>Share-based Compensation Arrangement by Share-based Payment Award, Award Vesting Rights, Percentage</t>
        </is>
      </c>
      <c r="B13" s="4" t="inlineStr">
        <is>
          <t>300.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S - Disaggregation by Geography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435481</v>
      </c>
      <c r="C4" s="6" t="n">
        <v>255207</v>
      </c>
    </row>
    <row r="5">
      <c r="A5" s="4" t="inlineStr">
        <is>
          <t>South</t>
        </is>
      </c>
    </row>
    <row r="6">
      <c r="A6" s="3" t="inlineStr">
        <is>
          <t>Disaggregation of Revenue [Line Items]</t>
        </is>
      </c>
    </row>
    <row r="7">
      <c r="A7" s="4" t="inlineStr">
        <is>
          <t>Net sales</t>
        </is>
      </c>
      <c r="B7" s="5" t="n">
        <v>165738</v>
      </c>
      <c r="C7" s="5" t="n">
        <v>97936</v>
      </c>
    </row>
    <row r="8">
      <c r="A8" s="4" t="inlineStr">
        <is>
          <t>Northeast</t>
        </is>
      </c>
    </row>
    <row r="9">
      <c r="A9" s="3" t="inlineStr">
        <is>
          <t>Disaggregation of Revenue [Line Items]</t>
        </is>
      </c>
    </row>
    <row r="10">
      <c r="A10" s="4" t="inlineStr">
        <is>
          <t>Net sales</t>
        </is>
      </c>
      <c r="B10" s="5" t="n">
        <v>95022</v>
      </c>
      <c r="C10" s="5" t="n">
        <v>51830</v>
      </c>
    </row>
    <row r="11">
      <c r="A11" s="4" t="inlineStr">
        <is>
          <t>West</t>
        </is>
      </c>
    </row>
    <row r="12">
      <c r="A12" s="3" t="inlineStr">
        <is>
          <t>Disaggregation of Revenue [Line Items]</t>
        </is>
      </c>
    </row>
    <row r="13">
      <c r="A13" s="4" t="inlineStr">
        <is>
          <t>Net sales</t>
        </is>
      </c>
      <c r="B13" s="5" t="n">
        <v>62223</v>
      </c>
      <c r="C13" s="5" t="n">
        <v>37262</v>
      </c>
    </row>
    <row r="14">
      <c r="A14" s="4" t="inlineStr">
        <is>
          <t>Midwest</t>
        </is>
      </c>
    </row>
    <row r="15">
      <c r="A15" s="3" t="inlineStr">
        <is>
          <t>Disaggregation of Revenue [Line Items]</t>
        </is>
      </c>
    </row>
    <row r="16">
      <c r="A16" s="4" t="inlineStr">
        <is>
          <t>Net sales</t>
        </is>
      </c>
      <c r="B16" s="5" t="n">
        <v>60804</v>
      </c>
      <c r="C16" s="5" t="n">
        <v>37233</v>
      </c>
    </row>
    <row r="17">
      <c r="A17" s="4" t="inlineStr">
        <is>
          <t>International and Other</t>
        </is>
      </c>
    </row>
    <row r="18">
      <c r="A18" s="3" t="inlineStr">
        <is>
          <t>Disaggregation of Revenue [Line Items]</t>
        </is>
      </c>
    </row>
    <row r="19">
      <c r="A19" s="4" t="inlineStr">
        <is>
          <t>Net sales</t>
        </is>
      </c>
      <c r="B19" s="6" t="n">
        <v>51694</v>
      </c>
      <c r="C19" s="6" t="n">
        <v>309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3" customWidth="1" min="2" max="2"/>
    <col width="14" customWidth="1" min="3" max="3"/>
    <col width="13" customWidth="1" min="4" max="4"/>
  </cols>
  <sheetData>
    <row r="1">
      <c r="A1" s="1" t="inlineStr">
        <is>
          <t>REVENUES (Details) - USD ($) $ in Thousands</t>
        </is>
      </c>
      <c r="B1" s="2" t="inlineStr">
        <is>
          <t>May 01, 2021</t>
        </is>
      </c>
      <c r="C1" s="2" t="inlineStr">
        <is>
          <t>Jan. 30, 2021</t>
        </is>
      </c>
      <c r="D1" s="2" t="inlineStr">
        <is>
          <t>May 02, 2020</t>
        </is>
      </c>
    </row>
    <row r="2">
      <c r="A2" s="4" t="inlineStr">
        <is>
          <t>Deferred Revenue, Current</t>
        </is>
      </c>
      <c r="B2" s="6" t="n">
        <v>6700</v>
      </c>
      <c r="D2" s="6" t="n">
        <v>15100</v>
      </c>
    </row>
    <row r="3">
      <c r="A3" s="4" t="inlineStr">
        <is>
          <t>Deferred Revenue</t>
        </is>
      </c>
      <c r="B3" s="5" t="n">
        <v>1700</v>
      </c>
      <c r="D3" s="5" t="n">
        <v>1100</v>
      </c>
    </row>
    <row r="4">
      <c r="A4" s="4" t="inlineStr">
        <is>
          <t>Contract with Customer, Liability</t>
        </is>
      </c>
      <c r="B4" s="5" t="n">
        <v>4300</v>
      </c>
      <c r="C4" s="6" t="n">
        <v>2100</v>
      </c>
    </row>
    <row r="5">
      <c r="A5" s="4" t="inlineStr">
        <is>
          <t>Gift Cards</t>
        </is>
      </c>
    </row>
    <row r="6">
      <c r="A6" s="4" t="inlineStr">
        <is>
          <t>Contract with Customer, Liability</t>
        </is>
      </c>
      <c r="B6" s="6" t="n">
        <v>12717</v>
      </c>
      <c r="C6" s="6" t="n">
        <v>13634</v>
      </c>
      <c r="D6" s="6" t="n">
        <v>14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0" customWidth="1" min="2" max="2"/>
  </cols>
  <sheetData>
    <row r="1">
      <c r="A1" s="1" t="inlineStr">
        <is>
          <t>REVENUES - Gift Card Liability Balance (Details) $ in Thousands</t>
        </is>
      </c>
      <c r="B1" s="2" t="inlineStr">
        <is>
          <t>3 Months Ended</t>
        </is>
      </c>
    </row>
    <row r="2">
      <c r="B2" s="2" t="inlineStr">
        <is>
          <t>May 01, 2021USD ($)</t>
        </is>
      </c>
    </row>
    <row r="3">
      <c r="A3" s="4" t="inlineStr">
        <is>
          <t>Gift card liability, beginning balance</t>
        </is>
      </c>
      <c r="B3" s="6" t="n">
        <v>2100</v>
      </c>
    </row>
    <row r="4">
      <c r="A4" s="4" t="inlineStr">
        <is>
          <t>Gift card liability, ending balance</t>
        </is>
      </c>
      <c r="B4" s="5" t="n">
        <v>4300</v>
      </c>
    </row>
    <row r="5">
      <c r="A5" s="4" t="inlineStr">
        <is>
          <t>Gift Cards</t>
        </is>
      </c>
    </row>
    <row r="6">
      <c r="A6" s="4" t="inlineStr">
        <is>
          <t>Gift card liability, beginning balance</t>
        </is>
      </c>
      <c r="B6" s="5" t="n">
        <v>13634</v>
      </c>
    </row>
    <row r="7">
      <c r="A7" s="4" t="inlineStr">
        <is>
          <t>Gift cards sold</t>
        </is>
      </c>
      <c r="B7" s="5" t="n">
        <v>4727</v>
      </c>
    </row>
    <row r="8">
      <c r="A8" s="4" t="inlineStr">
        <is>
          <t>Gift cards redeemed</t>
        </is>
      </c>
      <c r="B8" s="5" t="n">
        <v>-5048</v>
      </c>
    </row>
    <row r="9">
      <c r="A9" s="4" t="inlineStr">
        <is>
          <t>Gift card breakage</t>
        </is>
      </c>
      <c r="B9" s="5" t="n">
        <v>-596</v>
      </c>
    </row>
    <row r="10">
      <c r="A10" s="4" t="inlineStr">
        <is>
          <t>Gift card liability, ending balance</t>
        </is>
      </c>
      <c r="B10" s="6" t="n">
        <v>127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5" customWidth="1" min="2" max="2"/>
    <col width="13" customWidth="1" min="3" max="3"/>
  </cols>
  <sheetData>
    <row r="1">
      <c r="A1" s="1" t="inlineStr">
        <is>
          <t>LEASES - Narrative (Details) - USD ($) $ in Thousands</t>
        </is>
      </c>
      <c r="B1" s="2" t="inlineStr">
        <is>
          <t>3 Months Ended</t>
        </is>
      </c>
    </row>
    <row r="2">
      <c r="B2" s="2" t="inlineStr">
        <is>
          <t>May 01, 2021</t>
        </is>
      </c>
      <c r="C2" s="2" t="inlineStr">
        <is>
          <t>May 02, 2020</t>
        </is>
      </c>
    </row>
    <row r="3">
      <c r="A3" s="3" t="inlineStr">
        <is>
          <t>Lessee, Lease, Description [Line Items]</t>
        </is>
      </c>
    </row>
    <row r="4">
      <c r="A4" s="4" t="inlineStr">
        <is>
          <t>Option to extend lease</t>
        </is>
      </c>
      <c r="B4" s="4" t="inlineStr">
        <is>
          <t>5 years</t>
        </is>
      </c>
    </row>
    <row r="5">
      <c r="A5" s="4" t="inlineStr">
        <is>
          <t>Operating Lease, Weighted Average Remaining Lease Term</t>
        </is>
      </c>
      <c r="B5" s="4" t="inlineStr">
        <is>
          <t>4 years 3 months 18 days</t>
        </is>
      </c>
    </row>
    <row r="6">
      <c r="A6" s="4" t="inlineStr">
        <is>
          <t>Operating Lease, Weighted Average Discount Rate, Percent</t>
        </is>
      </c>
      <c r="B6" s="4" t="inlineStr">
        <is>
          <t>5.25%</t>
        </is>
      </c>
    </row>
    <row r="7">
      <c r="A7" s="4" t="inlineStr">
        <is>
          <t>Operating Lease, Payments</t>
        </is>
      </c>
      <c r="B7" s="6" t="n">
        <v>68303</v>
      </c>
      <c r="C7" s="6" t="n">
        <v>11819</v>
      </c>
    </row>
    <row r="8">
      <c r="A8" s="4" t="inlineStr">
        <is>
          <t>Right-of-Use Asset Obtained in Exchange for Operating Lease Liability</t>
        </is>
      </c>
      <c r="B8" s="6" t="n">
        <v>5000</v>
      </c>
    </row>
    <row r="9">
      <c r="A9" s="4" t="inlineStr">
        <is>
          <t>Minimum</t>
        </is>
      </c>
    </row>
    <row r="10">
      <c r="A10" s="3" t="inlineStr">
        <is>
          <t>Lessee, Lease, Description [Line Items]</t>
        </is>
      </c>
    </row>
    <row r="11">
      <c r="A11" s="4" t="inlineStr">
        <is>
          <t>Lessee, Operating Lease, Remaining Lease Term</t>
        </is>
      </c>
      <c r="B11" s="4" t="inlineStr">
        <is>
          <t>1 year</t>
        </is>
      </c>
    </row>
    <row r="12">
      <c r="A12" s="4" t="inlineStr">
        <is>
          <t>Maximum</t>
        </is>
      </c>
    </row>
    <row r="13">
      <c r="A13" s="3" t="inlineStr">
        <is>
          <t>Lessee, Lease, Description [Line Items]</t>
        </is>
      </c>
    </row>
    <row r="14">
      <c r="A14" s="4" t="inlineStr">
        <is>
          <t>Lessee, Operating Lease, Remaining Lease Term</t>
        </is>
      </c>
      <c r="B14" s="4" t="inlineStr">
        <is>
          <t>9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 Lease Cost (Details) - USD ($) $ in Thousands</t>
        </is>
      </c>
      <c r="B1" s="2" t="inlineStr">
        <is>
          <t>3 Months Ended</t>
        </is>
      </c>
    </row>
    <row r="2">
      <c r="B2" s="2" t="inlineStr">
        <is>
          <t>May 01, 2021</t>
        </is>
      </c>
      <c r="C2" s="2" t="inlineStr">
        <is>
          <t>May 02, 2020</t>
        </is>
      </c>
    </row>
    <row r="3">
      <c r="A3" s="3" t="inlineStr">
        <is>
          <t>Leases [Abstract]</t>
        </is>
      </c>
    </row>
    <row r="4">
      <c r="A4" s="4" t="inlineStr">
        <is>
          <t>Operating Lease, Cost</t>
        </is>
      </c>
      <c r="B4" s="6" t="n">
        <v>25758</v>
      </c>
      <c r="C4" s="6" t="n">
        <v>40152</v>
      </c>
    </row>
    <row r="5">
      <c r="A5" s="4" t="inlineStr">
        <is>
          <t>Variable Lease, Cost</t>
        </is>
      </c>
      <c r="B5" s="5" t="n">
        <v>3374</v>
      </c>
      <c r="C5" s="5" t="n">
        <v>11133</v>
      </c>
    </row>
    <row r="6">
      <c r="A6" s="4" t="inlineStr">
        <is>
          <t>Lease, Cost</t>
        </is>
      </c>
      <c r="B6" s="6" t="n">
        <v>29132</v>
      </c>
      <c r="C6" s="5" t="n">
        <v>51285</v>
      </c>
    </row>
    <row r="7">
      <c r="A7" s="4" t="inlineStr">
        <is>
          <t>Reduction of Lease Cost, Lease Abatement</t>
        </is>
      </c>
      <c r="C7" s="6" t="n">
        <v>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LEASES - Lease Liability Maturity (Details) $ in Thousands</t>
        </is>
      </c>
      <c r="B1" s="2" t="inlineStr">
        <is>
          <t>3 Months Ended</t>
        </is>
      </c>
    </row>
    <row r="2">
      <c r="B2" s="2" t="inlineStr">
        <is>
          <t>May 01, 2021USD ($)</t>
        </is>
      </c>
    </row>
    <row r="3">
      <c r="A3" s="3" t="inlineStr">
        <is>
          <t>Leases [Abstract]</t>
        </is>
      </c>
    </row>
    <row r="4">
      <c r="A4" s="4" t="inlineStr">
        <is>
          <t>Remainder of 2021</t>
        </is>
      </c>
      <c r="B4" s="6" t="n">
        <v>115443</v>
      </c>
    </row>
    <row r="5">
      <c r="A5" s="4" t="inlineStr">
        <is>
          <t>2022</t>
        </is>
      </c>
      <c r="B5" s="5" t="n">
        <v>75101</v>
      </c>
    </row>
    <row r="6">
      <c r="A6" s="4" t="inlineStr">
        <is>
          <t>2023</t>
        </is>
      </c>
      <c r="B6" s="5" t="n">
        <v>49940</v>
      </c>
    </row>
    <row r="7">
      <c r="A7" s="4" t="inlineStr">
        <is>
          <t>2024</t>
        </is>
      </c>
      <c r="B7" s="5" t="n">
        <v>28330</v>
      </c>
    </row>
    <row r="8">
      <c r="A8" s="4" t="inlineStr">
        <is>
          <t>2025</t>
        </is>
      </c>
      <c r="B8" s="5" t="n">
        <v>18877</v>
      </c>
    </row>
    <row r="9">
      <c r="A9" s="4" t="inlineStr">
        <is>
          <t>Thereafter</t>
        </is>
      </c>
      <c r="B9" s="5" t="n">
        <v>53001</v>
      </c>
    </row>
    <row r="10">
      <c r="A10" s="4" t="inlineStr">
        <is>
          <t>Total lease payments (1)</t>
        </is>
      </c>
      <c r="B10" s="5" t="n">
        <v>340692</v>
      </c>
    </row>
    <row r="11">
      <c r="A11" s="4" t="inlineStr">
        <is>
          <t>Less: imputed interest</t>
        </is>
      </c>
      <c r="B11" s="5" t="n">
        <v>-16185</v>
      </c>
    </row>
    <row r="12">
      <c r="A12" s="4" t="inlineStr">
        <is>
          <t>Present value of lease liabilities</t>
        </is>
      </c>
      <c r="B12" s="5" t="n">
        <v>324507</v>
      </c>
    </row>
    <row r="13">
      <c r="A13" s="4" t="inlineStr">
        <is>
          <t>Operating Lease Liability, Decrease For Rent Concessions</t>
        </is>
      </c>
      <c r="B13" s="6" t="n">
        <v>26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3"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y 01, 2021</t>
        </is>
      </c>
      <c r="C2" s="2" t="inlineStr">
        <is>
          <t>May 02, 2020</t>
        </is>
      </c>
      <c r="D2" s="2" t="inlineStr">
        <is>
          <t>Jan. 30, 2021</t>
        </is>
      </c>
    </row>
    <row r="3">
      <c r="A3" s="3" t="inlineStr">
        <is>
          <t>Finite-Lived Intangible Assets [Line Items]</t>
        </is>
      </c>
    </row>
    <row r="4">
      <c r="A4" s="4" t="inlineStr">
        <is>
          <t>Indefinite-lived Intangible Assets (Excluding Goodwill)</t>
        </is>
      </c>
      <c r="B4" s="6" t="n">
        <v>69953</v>
      </c>
      <c r="C4" s="6" t="n">
        <v>69953</v>
      </c>
      <c r="D4" s="6" t="n">
        <v>69953</v>
      </c>
    </row>
    <row r="5">
      <c r="A5" s="4" t="inlineStr">
        <is>
          <t>Finite-Lived Intangible Assets, Accumulated Amortization</t>
        </is>
      </c>
      <c r="B5" s="5" t="n">
        <v>-3738</v>
      </c>
      <c r="C5" s="5" t="n">
        <v>-1940</v>
      </c>
      <c r="D5" s="5" t="n">
        <v>-3288</v>
      </c>
    </row>
    <row r="6">
      <c r="A6" s="4" t="inlineStr">
        <is>
          <t>Intangible Assets, Net (Excluding Goodwill)</t>
        </is>
      </c>
      <c r="B6" s="5" t="n">
        <v>73215</v>
      </c>
      <c r="C6" s="5" t="n">
        <v>75013</v>
      </c>
      <c r="D6" s="5" t="n">
        <v>73665</v>
      </c>
    </row>
    <row r="7">
      <c r="A7" s="4" t="inlineStr">
        <is>
          <t>Intangible Assets, Gross (Excluding Goodwill)</t>
        </is>
      </c>
      <c r="B7" s="6" t="n">
        <v>76953</v>
      </c>
      <c r="C7" s="6" t="n">
        <v>76953</v>
      </c>
      <c r="D7" s="6" t="n">
        <v>76953</v>
      </c>
    </row>
    <row r="8">
      <c r="A8" s="4" t="inlineStr">
        <is>
          <t>Tradenames</t>
        </is>
      </c>
    </row>
    <row r="9">
      <c r="A9" s="3" t="inlineStr">
        <is>
          <t>Finite-Lived Intangible Assets [Line Items]</t>
        </is>
      </c>
    </row>
    <row r="10">
      <c r="A10" s="4" t="inlineStr">
        <is>
          <t>Useful life</t>
        </is>
      </c>
      <c r="B10" s="4" t="inlineStr">
        <is>
          <t>5 years</t>
        </is>
      </c>
      <c r="C10" s="4" t="inlineStr">
        <is>
          <t>5 years</t>
        </is>
      </c>
      <c r="D10" s="4" t="inlineStr">
        <is>
          <t>5 years</t>
        </is>
      </c>
    </row>
    <row r="11">
      <c r="A11" s="4" t="inlineStr">
        <is>
          <t>Finite-Lived Intangible Assets, Gross</t>
        </is>
      </c>
      <c r="B11" s="6" t="n">
        <v>4000</v>
      </c>
      <c r="C11" s="6" t="n">
        <v>4000</v>
      </c>
      <c r="D11" s="6" t="n">
        <v>4000</v>
      </c>
    </row>
    <row r="12">
      <c r="A12" s="4" t="inlineStr">
        <is>
          <t>Finite-Lived Intangible Assets, Accumulated Amortization</t>
        </is>
      </c>
      <c r="B12" s="5" t="n">
        <v>-1661</v>
      </c>
      <c r="C12" s="5" t="n">
        <v>-863</v>
      </c>
      <c r="D12" s="5" t="n">
        <v>-1461</v>
      </c>
    </row>
    <row r="13">
      <c r="A13" s="4" t="inlineStr">
        <is>
          <t>Finite-Lived Intangible Assets, Net</t>
        </is>
      </c>
      <c r="B13" s="6" t="n">
        <v>2339</v>
      </c>
      <c r="C13" s="6" t="n">
        <v>3137</v>
      </c>
      <c r="D13" s="6" t="n">
        <v>2539</v>
      </c>
    </row>
    <row r="14">
      <c r="A14" s="4" t="inlineStr">
        <is>
          <t>Customer databases</t>
        </is>
      </c>
    </row>
    <row r="15">
      <c r="A15" s="3" t="inlineStr">
        <is>
          <t>Finite-Lived Intangible Assets [Line Items]</t>
        </is>
      </c>
    </row>
    <row r="16">
      <c r="A16" s="4" t="inlineStr">
        <is>
          <t>Useful life</t>
        </is>
      </c>
      <c r="B16" s="4" t="inlineStr">
        <is>
          <t>3 years</t>
        </is>
      </c>
      <c r="C16" s="4" t="inlineStr">
        <is>
          <t>3 years</t>
        </is>
      </c>
      <c r="D16" s="4" t="inlineStr">
        <is>
          <t>3 years</t>
        </is>
      </c>
    </row>
    <row r="17">
      <c r="A17" s="4" t="inlineStr">
        <is>
          <t>Finite-Lived Intangible Assets, Gross</t>
        </is>
      </c>
      <c r="B17" s="6" t="n">
        <v>3000</v>
      </c>
      <c r="C17" s="6" t="n">
        <v>3000</v>
      </c>
      <c r="D17" s="6" t="n">
        <v>3000</v>
      </c>
    </row>
    <row r="18">
      <c r="A18" s="4" t="inlineStr">
        <is>
          <t>Finite-Lived Intangible Assets, Accumulated Amortization</t>
        </is>
      </c>
      <c r="B18" s="5" t="n">
        <v>-2077</v>
      </c>
      <c r="C18" s="5" t="n">
        <v>-1077</v>
      </c>
      <c r="D18" s="5" t="n">
        <v>-1827</v>
      </c>
    </row>
    <row r="19">
      <c r="A19" s="4" t="inlineStr">
        <is>
          <t>Finite-Lived Intangible Assets, Net</t>
        </is>
      </c>
      <c r="B19" s="6" t="n">
        <v>923</v>
      </c>
      <c r="C19" s="6" t="n">
        <v>1923</v>
      </c>
      <c r="D19" s="6" t="n">
        <v>1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Details) - USD ($)</t>
        </is>
      </c>
      <c r="B1" s="2" t="inlineStr">
        <is>
          <t>3 Months Ended</t>
        </is>
      </c>
    </row>
    <row r="2">
      <c r="B2" s="2" t="inlineStr">
        <is>
          <t>May 01, 2021</t>
        </is>
      </c>
      <c r="C2" s="2" t="inlineStr">
        <is>
          <t>May 02, 2020</t>
        </is>
      </c>
      <c r="D2" s="2" t="inlineStr">
        <is>
          <t>Mar. 31, 2018</t>
        </is>
      </c>
    </row>
    <row r="3">
      <c r="A3" s="3" t="inlineStr">
        <is>
          <t>Equity, Class of Treasury Stock [Line Items]</t>
        </is>
      </c>
    </row>
    <row r="4">
      <c r="A4" s="4" t="inlineStr">
        <is>
          <t>Stock Repurchase Program, Authorized Amount</t>
        </is>
      </c>
      <c r="D4" s="6" t="n">
        <v>250000000</v>
      </c>
    </row>
    <row r="5">
      <c r="A5" s="4" t="inlineStr">
        <is>
          <t>Share-based Payment Arrangement, Shares Withheld for Tax Withholding Obligation</t>
        </is>
      </c>
      <c r="B5" s="5" t="n">
        <v>29000</v>
      </c>
      <c r="C5" s="5" t="n">
        <v>262000</v>
      </c>
    </row>
    <row r="6">
      <c r="A6" s="4" t="inlineStr">
        <is>
          <t>Payment, Tax Withholding, Share-based Payment Arrangement</t>
        </is>
      </c>
      <c r="B6" s="6" t="n">
        <v>2374000</v>
      </c>
      <c r="C6" s="6" t="n">
        <v>14559000</v>
      </c>
    </row>
    <row r="7">
      <c r="A7" s="4" t="inlineStr">
        <is>
          <t>Treasury Stock, Shares, Acquired</t>
        </is>
      </c>
      <c r="B7" s="5" t="n">
        <v>900</v>
      </c>
      <c r="C7" s="5" t="n">
        <v>1100</v>
      </c>
    </row>
    <row r="8">
      <c r="A8" s="4" t="inlineStr">
        <is>
          <t>Treasury Stock, Value, Acquired, Cost Method</t>
        </is>
      </c>
      <c r="B8" s="6" t="n">
        <v>69000</v>
      </c>
      <c r="C8" s="6" t="n">
        <v>69000</v>
      </c>
    </row>
    <row r="9">
      <c r="A9" s="4" t="inlineStr">
        <is>
          <t>Stock Repurchased and Retired During Period, Value</t>
        </is>
      </c>
      <c r="B9" s="5" t="n">
        <v>-2374000</v>
      </c>
      <c r="C9" s="5" t="n">
        <v>-14559000</v>
      </c>
    </row>
    <row r="10">
      <c r="A10" s="4" t="inlineStr">
        <is>
          <t>2015 $250M Share Repurchase Program [Member] [Domain] [Domain] [Domain]</t>
        </is>
      </c>
    </row>
    <row r="11">
      <c r="A11" s="3" t="inlineStr">
        <is>
          <t>Equity, Class of Treasury Stock [Line Items]</t>
        </is>
      </c>
    </row>
    <row r="12">
      <c r="A12" s="4" t="inlineStr">
        <is>
          <t>Stock Repurchase Program, Remaining Authorized Repurchase Amount</t>
        </is>
      </c>
      <c r="B12" s="5" t="n">
        <v>90600000</v>
      </c>
    </row>
    <row r="13">
      <c r="A13" s="4" t="inlineStr">
        <is>
          <t>Retained Earnings [Member]</t>
        </is>
      </c>
    </row>
    <row r="14">
      <c r="A14" s="3" t="inlineStr">
        <is>
          <t>Equity, Class of Treasury Stock [Line Items]</t>
        </is>
      </c>
    </row>
    <row r="15">
      <c r="A15" s="4" t="inlineStr">
        <is>
          <t>Stock Repurchased and Retired During Period, Value</t>
        </is>
      </c>
      <c r="B15" s="6" t="n">
        <v>-1852000</v>
      </c>
      <c r="C15" s="6" t="n">
        <v>-1024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y 01, 2021</t>
        </is>
      </c>
      <c r="C2" s="2" t="inlineStr">
        <is>
          <t>May 02, 2020</t>
        </is>
      </c>
    </row>
    <row r="3">
      <c r="A3" s="4" t="inlineStr">
        <is>
          <t>Net sales</t>
        </is>
      </c>
      <c r="B3" s="6" t="n">
        <v>435481000</v>
      </c>
      <c r="C3" s="6" t="n">
        <v>255207000</v>
      </c>
    </row>
    <row r="4">
      <c r="A4" s="4" t="inlineStr">
        <is>
          <t>Cost of Goods and Services Sold</t>
        </is>
      </c>
      <c r="B4" s="5" t="n">
        <v>247275000</v>
      </c>
      <c r="C4" s="5" t="n">
        <v>274880000</v>
      </c>
    </row>
    <row r="5">
      <c r="A5" s="4" t="inlineStr">
        <is>
          <t>Gross profit (loss)</t>
        </is>
      </c>
      <c r="B5" s="5" t="n">
        <v>188206000</v>
      </c>
      <c r="C5" s="5" t="n">
        <v>-19673000</v>
      </c>
    </row>
    <row r="6">
      <c r="A6" s="4" t="inlineStr">
        <is>
          <t>Selling, General and Administrative Expense</t>
        </is>
      </c>
      <c r="B6" s="5" t="n">
        <v>106738000</v>
      </c>
      <c r="C6" s="5" t="n">
        <v>98491000</v>
      </c>
    </row>
    <row r="7">
      <c r="A7" s="4" t="inlineStr">
        <is>
          <t>Depreciation, Depletion and Amortization, Nonproduction</t>
        </is>
      </c>
      <c r="B7" s="5" t="n">
        <v>15561000</v>
      </c>
      <c r="C7" s="5" t="n">
        <v>17888000</v>
      </c>
    </row>
    <row r="8">
      <c r="A8" s="4" t="inlineStr">
        <is>
          <t>Impairment of Long-Lived Assets Held-for-use</t>
        </is>
      </c>
      <c r="B8" s="5" t="n">
        <v>0</v>
      </c>
      <c r="C8" s="5" t="n">
        <v>37091000</v>
      </c>
    </row>
    <row r="9">
      <c r="A9" s="4" t="inlineStr">
        <is>
          <t>Operating income (loss)</t>
        </is>
      </c>
      <c r="B9" s="5" t="n">
        <v>65907000</v>
      </c>
      <c r="C9" s="5" t="n">
        <v>-173143000</v>
      </c>
    </row>
    <row r="10">
      <c r="A10" s="4" t="inlineStr">
        <is>
          <t>Interest Expense</t>
        </is>
      </c>
      <c r="B10" s="5" t="n">
        <v>-4414000</v>
      </c>
      <c r="C10" s="5" t="n">
        <v>-1889000</v>
      </c>
    </row>
    <row r="11">
      <c r="A11" s="4" t="inlineStr">
        <is>
          <t>Interest Income, Other</t>
        </is>
      </c>
      <c r="B11" s="5" t="n">
        <v>3000</v>
      </c>
      <c r="C11" s="5" t="n">
        <v>49000</v>
      </c>
    </row>
    <row r="12">
      <c r="A12" s="4" t="inlineStr">
        <is>
          <t>Income (loss) before benefit for income taxes</t>
        </is>
      </c>
      <c r="B12" s="5" t="n">
        <v>61496000</v>
      </c>
      <c r="C12" s="5" t="n">
        <v>-174983000</v>
      </c>
    </row>
    <row r="13">
      <c r="A13" s="4" t="inlineStr">
        <is>
          <t>Provision (benefit) for income taxes</t>
        </is>
      </c>
      <c r="B13" s="5" t="n">
        <v>16291000</v>
      </c>
      <c r="C13" s="5" t="n">
        <v>-60173000</v>
      </c>
    </row>
    <row r="14">
      <c r="A14" s="4" t="inlineStr">
        <is>
          <t>Net income (loss)</t>
        </is>
      </c>
      <c r="B14" s="6" t="n">
        <v>45205000</v>
      </c>
      <c r="C14" s="6" t="n">
        <v>-114810000</v>
      </c>
    </row>
    <row r="15">
      <c r="A15" s="3" t="inlineStr">
        <is>
          <t>Earnings Per Share, Basic [Abstract]</t>
        </is>
      </c>
    </row>
    <row r="16">
      <c r="A16" s="4" t="inlineStr">
        <is>
          <t>Earnings Per Share, Basic</t>
        </is>
      </c>
      <c r="B16" s="7" t="n">
        <v>3.08</v>
      </c>
      <c r="C16" s="7" t="n">
        <v>-7.86</v>
      </c>
    </row>
    <row r="17">
      <c r="A17" s="4" t="inlineStr">
        <is>
          <t>Earnings Per Share, Diluted</t>
        </is>
      </c>
      <c r="B17" s="7" t="n">
        <v>3.01</v>
      </c>
      <c r="C17" s="7" t="n">
        <v>-7.86</v>
      </c>
    </row>
    <row r="18">
      <c r="A18" s="3" t="inlineStr">
        <is>
          <t>Earnings Per Share, Diluted [Abstract]</t>
        </is>
      </c>
    </row>
    <row r="19">
      <c r="A19" s="4" t="inlineStr">
        <is>
          <t>Weighted Average Number of Shares Outstanding, Basic</t>
        </is>
      </c>
      <c r="B19" s="5" t="n">
        <v>14670</v>
      </c>
      <c r="C19" s="5" t="n">
        <v>14611</v>
      </c>
    </row>
    <row r="20">
      <c r="A20" s="4" t="inlineStr">
        <is>
          <t>Weighted Average Number of Shares Outstanding, Diluted</t>
        </is>
      </c>
      <c r="B20" s="5" t="n">
        <v>15002</v>
      </c>
      <c r="C20" s="5" t="n">
        <v>14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STOCK-BASED COMPENSATION (Details) - USD ($) $ / shares in Units, shares in Thousands, $ in Thousands</t>
        </is>
      </c>
      <c r="B1" s="2" t="inlineStr">
        <is>
          <t>3 Months Ended</t>
        </is>
      </c>
    </row>
    <row r="2">
      <c r="B2" s="2" t="inlineStr">
        <is>
          <t>May 01, 2021</t>
        </is>
      </c>
      <c r="C2" s="2" t="inlineStr">
        <is>
          <t>May 02, 2020</t>
        </is>
      </c>
      <c r="D2" s="2" t="inlineStr">
        <is>
          <t>Jan. 30, 2021</t>
        </is>
      </c>
    </row>
    <row r="3">
      <c r="A3" s="3" t="inlineStr">
        <is>
          <t>Share-based Payment Arrangement, Expensed and Capitalized, Amount [Line Items]</t>
        </is>
      </c>
    </row>
    <row r="4">
      <c r="A4" s="4" t="inlineStr">
        <is>
          <t>Share-based Payment Arrangement, Expense</t>
        </is>
      </c>
      <c r="B4" s="6" t="n">
        <v>7916</v>
      </c>
      <c r="C4" s="6" t="n">
        <v>585</v>
      </c>
    </row>
    <row r="5">
      <c r="A5" s="4" t="inlineStr">
        <is>
          <t>Cost of Sales [Member]</t>
        </is>
      </c>
    </row>
    <row r="6">
      <c r="A6" s="3" t="inlineStr">
        <is>
          <t>Share-based Payment Arrangement, Expensed and Capitalized, Amount [Line Items]</t>
        </is>
      </c>
    </row>
    <row r="7">
      <c r="A7" s="4" t="inlineStr">
        <is>
          <t>Share-based Payment Arrangement, Expense</t>
        </is>
      </c>
      <c r="B7" s="5" t="n">
        <v>1000</v>
      </c>
      <c r="C7" s="5" t="n">
        <v>100</v>
      </c>
    </row>
    <row r="8">
      <c r="A8" s="4" t="inlineStr">
        <is>
          <t>Restricted Stock Units (RSUs) [Member]</t>
        </is>
      </c>
    </row>
    <row r="9">
      <c r="A9" s="3" t="inlineStr">
        <is>
          <t>Share-based Payment Arrangement, Expensed and Capitalized, Amount [Line Items]</t>
        </is>
      </c>
    </row>
    <row r="10">
      <c r="A10" s="4" t="inlineStr">
        <is>
          <t>Share-based Payment Arrangement, Expense</t>
        </is>
      </c>
      <c r="B10" s="5" t="n">
        <v>3579</v>
      </c>
      <c r="C10" s="5" t="n">
        <v>4314</v>
      </c>
    </row>
    <row r="11">
      <c r="A11" s="4" t="inlineStr">
        <is>
          <t>Performance Awards Member</t>
        </is>
      </c>
    </row>
    <row r="12">
      <c r="A12" s="3" t="inlineStr">
        <is>
          <t>Share-based Payment Arrangement, Expensed and Capitalized, Amount [Line Items]</t>
        </is>
      </c>
    </row>
    <row r="13">
      <c r="A13" s="4" t="inlineStr">
        <is>
          <t>Share-based Payment Arrangement, Expense</t>
        </is>
      </c>
      <c r="B13" s="6" t="n">
        <v>4337</v>
      </c>
      <c r="C13" s="6" t="n">
        <v>-3729</v>
      </c>
    </row>
    <row r="14">
      <c r="A14" s="4" t="inlineStr">
        <is>
          <t>Share-based Compensation Arrangement by Share-based Payment Award, Equity Instruments Other than Options, Nonvested, Number</t>
        </is>
      </c>
      <c r="B14" s="5" t="n">
        <v>461</v>
      </c>
      <c r="D14" s="5" t="n">
        <v>350</v>
      </c>
    </row>
    <row r="15">
      <c r="A15" s="4" t="inlineStr">
        <is>
          <t>Share-based Compensation Arrangement by Share-based Payment Award, Equity Instruments Other than Options, Grants in Period</t>
        </is>
      </c>
      <c r="B15" s="5" t="n">
        <v>144</v>
      </c>
    </row>
    <row r="16">
      <c r="A16" s="4" t="inlineStr">
        <is>
          <t>Share-based Compensation Arrangement by Share-based Payment Award, Equity Instruments Other than Options, Vested in Period</t>
        </is>
      </c>
      <c r="B16" s="5" t="n">
        <v>20</v>
      </c>
    </row>
    <row r="17">
      <c r="A17" s="4" t="inlineStr">
        <is>
          <t>Share-based Compensation Arrangement by Share-based Payment Award, Equity Instruments Other than Options, Forfeited in Period</t>
        </is>
      </c>
      <c r="B17" s="5" t="n">
        <v>13</v>
      </c>
    </row>
    <row r="18">
      <c r="A18" s="4" t="inlineStr">
        <is>
          <t>Share-based Compensation Arrangement by Share-based Payment Award, Equity Instruments Other than Options, Nonvested, Weighted Average Grant Date Fair Value</t>
        </is>
      </c>
      <c r="B18" s="7" t="n">
        <v>74.81</v>
      </c>
      <c r="D18" s="7" t="n">
        <v>74.37</v>
      </c>
    </row>
    <row r="19">
      <c r="A19" s="4" t="inlineStr">
        <is>
          <t>Share-based Compensation Arrangement by Share-based Payment Award, Equity Instruments Other than Options, Grants in Period, Weighted Average Grant Date Fair Value</t>
        </is>
      </c>
      <c r="B19" s="8" t="n">
        <v>73.73</v>
      </c>
    </row>
    <row r="20">
      <c r="A20" s="4" t="inlineStr">
        <is>
          <t>Share-based Compensation Arrangement by Share-based Payment Award, Equity Instruments Other than Options, Vested in Period, Weighted Average Grant Date Fair Value</t>
        </is>
      </c>
      <c r="B20" s="7" t="n">
        <v>77.86</v>
      </c>
    </row>
    <row r="21">
      <c r="A21" s="4" t="inlineStr">
        <is>
          <t>Share-based Payment Arrangement, Nonvested Award, Cost Not yet Recognized, Amount</t>
        </is>
      </c>
      <c r="B21" s="6" t="n">
        <v>17000</v>
      </c>
    </row>
    <row r="22">
      <c r="A22" s="4" t="inlineStr">
        <is>
          <t>Share-based Payment Arrangement, Nonvested Award, Cost Not yet Recognized, Period for Recognition</t>
        </is>
      </c>
      <c r="B22" s="4" t="inlineStr">
        <is>
          <t>2 years 3 months 18 days</t>
        </is>
      </c>
    </row>
    <row r="23">
      <c r="A23" s="4" t="inlineStr">
        <is>
          <t>Deferred and Restricted Stock (Deferred Awards) Member</t>
        </is>
      </c>
    </row>
    <row r="24">
      <c r="A24" s="3" t="inlineStr">
        <is>
          <t>Share-based Payment Arrangement, Expensed and Capitalized, Amount [Line Items]</t>
        </is>
      </c>
    </row>
    <row r="25">
      <c r="A25" s="4" t="inlineStr">
        <is>
          <t>Share-based Compensation Arrangement by Share-based Payment Award, Equity Instruments Other than Options, Nonvested, Number</t>
        </is>
      </c>
      <c r="B25" s="5" t="n">
        <v>589</v>
      </c>
      <c r="D25" s="5" t="n">
        <v>550</v>
      </c>
    </row>
    <row r="26">
      <c r="A26" s="4" t="inlineStr">
        <is>
          <t>Share-based Compensation Arrangement by Share-based Payment Award, Equity Instruments Other than Options, Grants in Period</t>
        </is>
      </c>
      <c r="B26" s="5" t="n">
        <v>100</v>
      </c>
    </row>
    <row r="27">
      <c r="A27" s="4" t="inlineStr">
        <is>
          <t>Share-based Compensation Arrangement by Share-based Payment Award, Equity Instruments Other than Options, Vested in Period</t>
        </is>
      </c>
      <c r="B27" s="5" t="n">
        <v>60</v>
      </c>
    </row>
    <row r="28">
      <c r="A28" s="4" t="inlineStr">
        <is>
          <t>Share-based Compensation Arrangement by Share-based Payment Award, Equity Instruments Other than Options, Forfeited in Period</t>
        </is>
      </c>
      <c r="B28" s="5" t="n">
        <v>1</v>
      </c>
    </row>
    <row r="29">
      <c r="A29" s="4" t="inlineStr">
        <is>
          <t>Share-based Compensation Arrangement by Share-based Payment Award, Equity Instruments Other than Options, Nonvested, Weighted Average Grant Date Fair Value</t>
        </is>
      </c>
      <c r="B29" s="7" t="n">
        <v>55.73</v>
      </c>
      <c r="D29" s="7" t="n">
        <v>55.43</v>
      </c>
    </row>
    <row r="30">
      <c r="A30" s="4" t="inlineStr">
        <is>
          <t>Share-based Compensation Arrangement by Share-based Payment Award, Equity Instruments Other than Options, Grants in Period, Weighted Average Grant Date Fair Value</t>
        </is>
      </c>
      <c r="B30" s="8" t="n">
        <v>69.75</v>
      </c>
    </row>
    <row r="31">
      <c r="A31" s="4" t="inlineStr">
        <is>
          <t>Share-based Compensation Arrangement by Share-based Payment Award, Equity Instruments Other than Options, Vested in Period, Weighted Average Grant Date Fair Value</t>
        </is>
      </c>
      <c r="B31" s="8" t="n">
        <v>74.98999999999999</v>
      </c>
    </row>
    <row r="32">
      <c r="A32" s="4" t="inlineStr">
        <is>
          <t>Share-based Compensation Arrangement by Share-based Payment Award, Equity Instruments Other than Options, Forfeitures, Weighted Average Grant Date Fair Value</t>
        </is>
      </c>
      <c r="B32" s="7" t="n">
        <v>111.24</v>
      </c>
    </row>
    <row r="33">
      <c r="A33" s="4" t="inlineStr">
        <is>
          <t>Share-based Payment Arrangement, Nonvested Award, Cost Not yet Recognized, Amount</t>
        </is>
      </c>
      <c r="B33" s="6" t="n">
        <v>19800</v>
      </c>
    </row>
    <row r="34">
      <c r="A34" s="4" t="inlineStr">
        <is>
          <t>Share-based Payment Arrangement, Nonvested Award, Cost Not yet Recognized, Period for Recognition</t>
        </is>
      </c>
      <c r="B34" s="4" t="inlineStr">
        <is>
          <t>2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Details 2) - USD ($) $ / shares in Units, shares in Thousands, $ in Millions</t>
        </is>
      </c>
      <c r="B1" s="2" t="inlineStr">
        <is>
          <t>3 Months Ended</t>
        </is>
      </c>
    </row>
    <row r="2">
      <c r="B2" s="2" t="inlineStr">
        <is>
          <t>May 01, 2021</t>
        </is>
      </c>
      <c r="C2" s="2" t="inlineStr">
        <is>
          <t>May 02, 2020</t>
        </is>
      </c>
      <c r="D2" s="2" t="inlineStr">
        <is>
          <t>May 04, 2019</t>
        </is>
      </c>
    </row>
    <row r="3">
      <c r="A3" s="3" t="inlineStr">
        <is>
          <t>Share-based Compensation Arrangement by Share-based Payment Award [Line Items]</t>
        </is>
      </c>
    </row>
    <row r="4">
      <c r="A4" s="4" t="inlineStr">
        <is>
          <t>Share-based Compensation Arrangement by Share-based Payment Award, Award Vesting Period</t>
        </is>
      </c>
      <c r="C4" s="4" t="inlineStr">
        <is>
          <t>1 year</t>
        </is>
      </c>
      <c r="D4" s="4" t="inlineStr">
        <is>
          <t>3 years</t>
        </is>
      </c>
    </row>
    <row r="5">
      <c r="A5" s="4" t="inlineStr">
        <is>
          <t>Performance Award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5" t="n">
        <v>350</v>
      </c>
    </row>
    <row r="8">
      <c r="A8" s="4" t="inlineStr">
        <is>
          <t>Share-based Compensation Arrangement by Share-based Payment Award, Equity Instruments Other than Options, Grants in Period</t>
        </is>
      </c>
      <c r="B8" s="5" t="n">
        <v>144</v>
      </c>
    </row>
    <row r="9">
      <c r="A9" s="4" t="inlineStr">
        <is>
          <t>Share-based Compensation Arrangement by Share-based Payment Award, Equity Instruments Other than Options, Forfeited in Period</t>
        </is>
      </c>
      <c r="B9" s="5" t="n">
        <v>-13</v>
      </c>
    </row>
    <row r="10">
      <c r="A10" s="4" t="inlineStr">
        <is>
          <t>Share-based Compensation Arrangement by Share-based Payment Award, Equity Instruments Other than Options, Forfeitures, Intrinsic Value, Amount Per Share</t>
        </is>
      </c>
      <c r="B10" s="7" t="n">
        <v>45.48</v>
      </c>
    </row>
    <row r="11">
      <c r="A11" s="4" t="inlineStr">
        <is>
          <t>Share-based Compensation Arrangement by Share-based Payment Award, Equity Instruments Other than Options, Vested in Period</t>
        </is>
      </c>
      <c r="B11" s="5" t="n">
        <v>-20</v>
      </c>
    </row>
    <row r="12">
      <c r="A12" s="4" t="inlineStr">
        <is>
          <t>Share-based Compensation Arrangement by Share-based Payment Award, Equity Instruments Other than Options, Nonvested, Number</t>
        </is>
      </c>
      <c r="B12" s="5" t="n">
        <v>461</v>
      </c>
    </row>
    <row r="13">
      <c r="A13" s="4" t="inlineStr">
        <is>
          <t>Share-based Compensation Arrangement By Share-based Payment Award Percentage Of Target Shares Which Can Be Earned</t>
        </is>
      </c>
      <c r="C13" s="4" t="inlineStr">
        <is>
          <t>100.00%</t>
        </is>
      </c>
    </row>
    <row r="14">
      <c r="A14" s="3" t="inlineStr">
        <is>
          <t>Share-based Compensation Arrangement by Share-based Payment Award, Equity Instruments Other than Options, Additional Disclosures [Abstract]</t>
        </is>
      </c>
    </row>
    <row r="15">
      <c r="A15" s="4" t="inlineStr">
        <is>
          <t>Share-based Compensation Arrangement by Share-based Payment Award, Equity Instruments Other than Options, Nonvested, Weighted Average Grant Date Fair Value</t>
        </is>
      </c>
      <c r="B15" s="7" t="n">
        <v>74.37</v>
      </c>
    </row>
    <row r="16">
      <c r="A16" s="4" t="inlineStr">
        <is>
          <t>Share-based Compensation Arrangement by Share-based Payment Award, Equity Instruments Other than Options, Grants in Period, Weighted Average Grant Date Fair Value</t>
        </is>
      </c>
      <c r="B16" s="8" t="n">
        <v>73.73</v>
      </c>
    </row>
    <row r="17">
      <c r="A17" s="4" t="inlineStr">
        <is>
          <t>Share-based Compensation Arrangement by Share-based Payment Award, Equity Instruments Other than Options, Vested in Period, Weighted Average Grant Date Fair Value</t>
        </is>
      </c>
      <c r="B17" s="8" t="n">
        <v>77.86</v>
      </c>
    </row>
    <row r="18">
      <c r="A18" s="4" t="inlineStr">
        <is>
          <t>Share-based Compensation Arrangement by Share-based Payment Award, Equity Instruments Other than Options, Nonvested, Weighted Average Grant Date Fair Value</t>
        </is>
      </c>
      <c r="B18" s="7" t="n">
        <v>74.81</v>
      </c>
    </row>
    <row r="19">
      <c r="A19" s="3" t="inlineStr">
        <is>
          <t>Share-based Payment Arrangement, Additional Disclosure [Abstract]</t>
        </is>
      </c>
    </row>
    <row r="20">
      <c r="A20" s="4" t="inlineStr">
        <is>
          <t>Share-based Payment Arrangement, Nonvested Award, Cost Not yet Recognized, Amount</t>
        </is>
      </c>
      <c r="B20" s="6" t="n">
        <v>17</v>
      </c>
    </row>
    <row r="21">
      <c r="A21" s="4" t="inlineStr">
        <is>
          <t>Share-based Payment Arrangement, Nonvested Award, Cost Not yet Recognized, Period for Recognition</t>
        </is>
      </c>
      <c r="B21" s="4" t="inlineStr">
        <is>
          <t>2 years 3 months 18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COMMON SHARE (Details) - USD ($) shares in Thousands, $ in Thousands</t>
        </is>
      </c>
      <c r="B1" s="2" t="inlineStr">
        <is>
          <t>3 Months Ended</t>
        </is>
      </c>
    </row>
    <row r="2">
      <c r="B2" s="2" t="inlineStr">
        <is>
          <t>May 01, 2021</t>
        </is>
      </c>
      <c r="C2" s="2" t="inlineStr">
        <is>
          <t>May 02, 2020</t>
        </is>
      </c>
    </row>
    <row r="3">
      <c r="A3" s="3" t="inlineStr">
        <is>
          <t>Earnings Per Share, Basic and Diluted [Abstract]</t>
        </is>
      </c>
    </row>
    <row r="4">
      <c r="A4" s="4" t="inlineStr">
        <is>
          <t>Net Income (Loss), Including Portion Attributable to Noncontrolling Interest</t>
        </is>
      </c>
      <c r="B4" s="6" t="n">
        <v>45205</v>
      </c>
      <c r="C4" s="6" t="n">
        <v>-114810</v>
      </c>
    </row>
    <row r="5">
      <c r="A5" s="4" t="inlineStr">
        <is>
          <t>Weighted Average Number of Shares Outstanding, Basic</t>
        </is>
      </c>
      <c r="B5" s="5" t="n">
        <v>14670</v>
      </c>
      <c r="C5" s="5" t="n">
        <v>14611</v>
      </c>
    </row>
    <row r="6">
      <c r="A6" s="4" t="inlineStr">
        <is>
          <t>Incremental Common Shares Attributable to Dilutive Effect of Share-based Payment Arrangements</t>
        </is>
      </c>
      <c r="B6" s="5" t="n">
        <v>332</v>
      </c>
      <c r="C6" s="5" t="n">
        <v>0</v>
      </c>
    </row>
    <row r="7">
      <c r="A7" s="4" t="inlineStr">
        <is>
          <t>Weighted Average Number of Shares Outstanding, Diluted</t>
        </is>
      </c>
      <c r="B7" s="5" t="n">
        <v>15002</v>
      </c>
      <c r="C7" s="5" t="n">
        <v>146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s>
  <sheetData>
    <row r="1">
      <c r="A1" s="1" t="inlineStr">
        <is>
          <t>PROPERTY AND EQUIPMENT, NET (Details)</t>
        </is>
      </c>
      <c r="B1" s="2" t="inlineStr">
        <is>
          <t>3 Months Ended</t>
        </is>
      </c>
    </row>
    <row r="2">
      <c r="B2" s="2" t="inlineStr">
        <is>
          <t>May 01, 2021USD ($)</t>
        </is>
      </c>
      <c r="C2" s="2" t="inlineStr">
        <is>
          <t>May 02, 2020USD ($)store</t>
        </is>
      </c>
      <c r="D2" s="2" t="inlineStr">
        <is>
          <t>Jan. 30, 2021USD ($)</t>
        </is>
      </c>
    </row>
    <row r="3">
      <c r="A3" s="3" t="inlineStr">
        <is>
          <t>Property, Plant and Equipment [Line Items]</t>
        </is>
      </c>
    </row>
    <row r="4">
      <c r="A4" s="4" t="inlineStr">
        <is>
          <t>Property, Plant and Equipment, Gross</t>
        </is>
      </c>
      <c r="B4" s="6" t="n">
        <v>851703000</v>
      </c>
      <c r="C4" s="6" t="n">
        <v>938793000</v>
      </c>
      <c r="D4" s="6" t="n">
        <v>853141000</v>
      </c>
    </row>
    <row r="5">
      <c r="A5" s="4" t="inlineStr">
        <is>
          <t>Accumulated Depreciation, Depletion and Amortization, Property, Plant, and Equipment</t>
        </is>
      </c>
      <c r="B5" s="5" t="n">
        <v>-679613000</v>
      </c>
      <c r="C5" s="5" t="n">
        <v>-726782000</v>
      </c>
      <c r="D5" s="5" t="n">
        <v>-671340000</v>
      </c>
    </row>
    <row r="6">
      <c r="A6" s="4" t="inlineStr">
        <is>
          <t>Property, Plant and Equipment, Net</t>
        </is>
      </c>
      <c r="B6" s="5" t="n">
        <v>172090000</v>
      </c>
      <c r="C6" s="6" t="n">
        <v>212011000</v>
      </c>
      <c r="D6" s="5" t="n">
        <v>181801000</v>
      </c>
    </row>
    <row r="7">
      <c r="A7" s="4" t="inlineStr">
        <is>
          <t>Number Of Stores Tested For Impairment | store</t>
        </is>
      </c>
      <c r="C7" s="5" t="n">
        <v>920</v>
      </c>
    </row>
    <row r="8">
      <c r="A8" s="4" t="inlineStr">
        <is>
          <t>Net book value</t>
        </is>
      </c>
      <c r="C8" s="6" t="n">
        <v>65000000</v>
      </c>
    </row>
    <row r="9">
      <c r="A9" s="4" t="inlineStr">
        <is>
          <t>Impairment of Long-Lived Assets Held-for-use</t>
        </is>
      </c>
      <c r="B9" s="5" t="n">
        <v>0</v>
      </c>
      <c r="C9" s="5" t="n">
        <v>37091000</v>
      </c>
    </row>
    <row r="10">
      <c r="A10" s="4" t="inlineStr">
        <is>
          <t>Tangible Asset Impairment Charges</t>
        </is>
      </c>
      <c r="C10" s="5" t="n">
        <v>19200000</v>
      </c>
    </row>
    <row r="11">
      <c r="A11" s="4" t="inlineStr">
        <is>
          <t>Operating Lease, Impairment Loss</t>
        </is>
      </c>
      <c r="C11" s="6" t="n">
        <v>17900000</v>
      </c>
    </row>
    <row r="12">
      <c r="A12" s="4" t="inlineStr">
        <is>
          <t>Number Of Impaired Stores | store</t>
        </is>
      </c>
      <c r="C12" s="5" t="n">
        <v>412</v>
      </c>
    </row>
    <row r="13">
      <c r="A13" s="4" t="inlineStr">
        <is>
          <t>Land and Land Improvements [Member]</t>
        </is>
      </c>
    </row>
    <row r="14">
      <c r="A14" s="3" t="inlineStr">
        <is>
          <t>Property, Plant and Equipment [Line Items]</t>
        </is>
      </c>
    </row>
    <row r="15">
      <c r="A15" s="4" t="inlineStr">
        <is>
          <t>Property, Plant and Equipment, Gross</t>
        </is>
      </c>
      <c r="B15" s="5" t="n">
        <v>3403000</v>
      </c>
      <c r="C15" s="6" t="n">
        <v>3403000</v>
      </c>
      <c r="D15" s="5" t="n">
        <v>3403000</v>
      </c>
    </row>
    <row r="16">
      <c r="A16" s="4" t="inlineStr">
        <is>
          <t>Building and Building Improvements [Member]</t>
        </is>
      </c>
    </row>
    <row r="17">
      <c r="A17" s="3" t="inlineStr">
        <is>
          <t>Property, Plant and Equipment [Line Items]</t>
        </is>
      </c>
    </row>
    <row r="18">
      <c r="A18" s="4" t="inlineStr">
        <is>
          <t>Property, Plant and Equipment, Gross</t>
        </is>
      </c>
      <c r="B18" s="5" t="n">
        <v>36045000</v>
      </c>
      <c r="C18" s="5" t="n">
        <v>35927000</v>
      </c>
      <c r="D18" s="5" t="n">
        <v>36133000</v>
      </c>
    </row>
    <row r="19">
      <c r="A19" s="4" t="inlineStr">
        <is>
          <t>Material handling equipment [Member]</t>
        </is>
      </c>
    </row>
    <row r="20">
      <c r="A20" s="3" t="inlineStr">
        <is>
          <t>Property, Plant and Equipment [Line Items]</t>
        </is>
      </c>
    </row>
    <row r="21">
      <c r="A21" s="4" t="inlineStr">
        <is>
          <t>Property, Plant and Equipment, Gross</t>
        </is>
      </c>
      <c r="B21" s="5" t="n">
        <v>58209000</v>
      </c>
      <c r="C21" s="5" t="n">
        <v>56475000</v>
      </c>
      <c r="D21" s="5" t="n">
        <v>58034000</v>
      </c>
    </row>
    <row r="22">
      <c r="A22" s="4" t="inlineStr">
        <is>
          <t>Leasehold Improvements [Member]</t>
        </is>
      </c>
    </row>
    <row r="23">
      <c r="A23" s="3" t="inlineStr">
        <is>
          <t>Property, Plant and Equipment [Line Items]</t>
        </is>
      </c>
    </row>
    <row r="24">
      <c r="A24" s="4" t="inlineStr">
        <is>
          <t>Property, Plant and Equipment, Gross</t>
        </is>
      </c>
      <c r="B24" s="5" t="n">
        <v>213672000</v>
      </c>
      <c r="C24" s="5" t="n">
        <v>270988000</v>
      </c>
      <c r="D24" s="5" t="n">
        <v>216989000</v>
      </c>
    </row>
    <row r="25">
      <c r="A25" s="4" t="inlineStr">
        <is>
          <t>Store fixtures and equipment [Member]</t>
        </is>
      </c>
    </row>
    <row r="26">
      <c r="A26" s="3" t="inlineStr">
        <is>
          <t>Property, Plant and Equipment [Line Items]</t>
        </is>
      </c>
    </row>
    <row r="27">
      <c r="A27" s="4" t="inlineStr">
        <is>
          <t>Property, Plant and Equipment, Gross</t>
        </is>
      </c>
      <c r="B27" s="5" t="n">
        <v>223546000</v>
      </c>
      <c r="C27" s="5" t="n">
        <v>269237000</v>
      </c>
      <c r="D27" s="5" t="n">
        <v>226404000</v>
      </c>
    </row>
    <row r="28">
      <c r="A28" s="4" t="inlineStr">
        <is>
          <t>Computer Software, Intangible Asset [Member]</t>
        </is>
      </c>
    </row>
    <row r="29">
      <c r="A29" s="3" t="inlineStr">
        <is>
          <t>Property, Plant and Equipment [Line Items]</t>
        </is>
      </c>
    </row>
    <row r="30">
      <c r="A30" s="4" t="inlineStr">
        <is>
          <t>Property, Plant and Equipment, Gross</t>
        </is>
      </c>
      <c r="B30" s="5" t="n">
        <v>299966000</v>
      </c>
      <c r="C30" s="5" t="n">
        <v>287918000</v>
      </c>
      <c r="D30" s="5" t="n">
        <v>296967000</v>
      </c>
    </row>
    <row r="31">
      <c r="A31" s="4" t="inlineStr">
        <is>
          <t>Construction in Progress [Member]</t>
        </is>
      </c>
    </row>
    <row r="32">
      <c r="A32" s="3" t="inlineStr">
        <is>
          <t>Property, Plant and Equipment [Line Items]</t>
        </is>
      </c>
    </row>
    <row r="33">
      <c r="A33" s="4" t="inlineStr">
        <is>
          <t>Property, Plant and Equipment, Gross</t>
        </is>
      </c>
      <c r="B33" s="6" t="n">
        <v>16862000</v>
      </c>
      <c r="C33" s="6" t="n">
        <v>14845000</v>
      </c>
      <c r="D33" s="6" t="n">
        <v>152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DEBT - Narrative (Details) - USD ($)</t>
        </is>
      </c>
      <c r="B1" s="2" t="inlineStr">
        <is>
          <t>3 Months Ended</t>
        </is>
      </c>
      <c r="C1" s="2" t="inlineStr">
        <is>
          <t>9 Months Ended</t>
        </is>
      </c>
      <c r="E1" s="2" t="inlineStr">
        <is>
          <t>12 Months Ended</t>
        </is>
      </c>
    </row>
    <row r="2">
      <c r="B2" s="2" t="inlineStr">
        <is>
          <t>May 01, 2021</t>
        </is>
      </c>
      <c r="C2" s="2" t="inlineStr">
        <is>
          <t>Apr. 30, 2023</t>
        </is>
      </c>
      <c r="D2" s="2" t="inlineStr">
        <is>
          <t>Apr. 30, 2022</t>
        </is>
      </c>
      <c r="E2" s="2" t="inlineStr">
        <is>
          <t>May 09, 2024</t>
        </is>
      </c>
      <c r="F2" s="2" t="inlineStr">
        <is>
          <t>Apr. 23, 2021</t>
        </is>
      </c>
      <c r="G2" s="2" t="inlineStr">
        <is>
          <t>Jan. 30, 2021</t>
        </is>
      </c>
      <c r="H2" s="2" t="inlineStr">
        <is>
          <t>May 02, 2020</t>
        </is>
      </c>
      <c r="I2" s="2" t="inlineStr">
        <is>
          <t>Apr. 23, 2020</t>
        </is>
      </c>
    </row>
    <row r="3">
      <c r="A3" s="3" t="inlineStr">
        <is>
          <t>Line of Credit Facility [Line Items]</t>
        </is>
      </c>
    </row>
    <row r="4">
      <c r="A4" s="4" t="inlineStr">
        <is>
          <t>Credit facility maximum</t>
        </is>
      </c>
      <c r="B4" s="6" t="n">
        <v>360000000</v>
      </c>
      <c r="G4" s="6" t="n">
        <v>360000000</v>
      </c>
      <c r="H4" s="6" t="n">
        <v>360000000</v>
      </c>
    </row>
    <row r="5">
      <c r="A5" s="4" t="inlineStr">
        <is>
          <t>Line Of Credit Facility Accordion Borrowing Capacity</t>
        </is>
      </c>
      <c r="B5" s="5" t="n">
        <v>35000000</v>
      </c>
    </row>
    <row r="6">
      <c r="A6" s="4" t="inlineStr">
        <is>
          <t>Interest Expense, Long-term Debt</t>
        </is>
      </c>
      <c r="B6" s="6" t="n">
        <v>1800000</v>
      </c>
    </row>
    <row r="7">
      <c r="A7" s="4" t="inlineStr">
        <is>
          <t>Forecast [Member]</t>
        </is>
      </c>
    </row>
    <row r="8">
      <c r="A8" s="3" t="inlineStr">
        <is>
          <t>Line of Credit Facility [Line Items]</t>
        </is>
      </c>
    </row>
    <row r="9">
      <c r="A9" s="4" t="inlineStr">
        <is>
          <t>Debt Instrument, Redemption Price, Percentage of Principal Amount Redeemed</t>
        </is>
      </c>
      <c r="C9" s="4" t="inlineStr">
        <is>
          <t>7.50%</t>
        </is>
      </c>
      <c r="D9" s="4" t="inlineStr">
        <is>
          <t>5.00%</t>
        </is>
      </c>
      <c r="E9" s="4" t="inlineStr">
        <is>
          <t>10.00%</t>
        </is>
      </c>
    </row>
    <row r="10">
      <c r="A10" s="4" t="inlineStr">
        <is>
          <t>LIBOR [Member] | Asset-based revolving credit facility</t>
        </is>
      </c>
    </row>
    <row r="11">
      <c r="A11" s="3" t="inlineStr">
        <is>
          <t>Line of Credit Facility [Line Items]</t>
        </is>
      </c>
    </row>
    <row r="12">
      <c r="A12" s="4" t="inlineStr">
        <is>
          <t>Debt Instrument, Basis Spread on Variable Rate</t>
        </is>
      </c>
      <c r="B12" s="4" t="inlineStr">
        <is>
          <t>1.00%</t>
        </is>
      </c>
    </row>
    <row r="13">
      <c r="A13" s="4" t="inlineStr">
        <is>
          <t>Average Excess Availability Of Credit | Asset-based revolving credit facility | Minimum</t>
        </is>
      </c>
    </row>
    <row r="14">
      <c r="A14" s="3" t="inlineStr">
        <is>
          <t>Line of Credit Facility [Line Items]</t>
        </is>
      </c>
    </row>
    <row r="15">
      <c r="A15" s="4" t="inlineStr">
        <is>
          <t>Debt Instrument, Basis Spread on Variable Rate</t>
        </is>
      </c>
      <c r="B15" s="4" t="inlineStr">
        <is>
          <t>7.75%</t>
        </is>
      </c>
    </row>
    <row r="16">
      <c r="A16" s="4" t="inlineStr">
        <is>
          <t>Average Excess Availability Of Credit | Asset-based revolving credit facility | Maximum</t>
        </is>
      </c>
    </row>
    <row r="17">
      <c r="A17" s="3" t="inlineStr">
        <is>
          <t>Line of Credit Facility [Line Items]</t>
        </is>
      </c>
    </row>
    <row r="18">
      <c r="A18" s="4" t="inlineStr">
        <is>
          <t>Debt Instrument, Basis Spread on Variable Rate</t>
        </is>
      </c>
      <c r="B18" s="4" t="inlineStr">
        <is>
          <t>8.00%</t>
        </is>
      </c>
    </row>
    <row r="19">
      <c r="A19" s="4" t="inlineStr">
        <is>
          <t>Asset-based revolving credit facility</t>
        </is>
      </c>
    </row>
    <row r="20">
      <c r="A20" s="3" t="inlineStr">
        <is>
          <t>Line of Credit Facility [Line Items]</t>
        </is>
      </c>
    </row>
    <row r="21">
      <c r="A21" s="4" t="inlineStr">
        <is>
          <t>Credit facility maximum</t>
        </is>
      </c>
      <c r="B21" s="6" t="n">
        <v>360000000</v>
      </c>
      <c r="I21" s="6" t="n">
        <v>325000000</v>
      </c>
    </row>
    <row r="22">
      <c r="A22" s="4" t="inlineStr">
        <is>
          <t>Letters of Credit Maximum Borrowing Capacitys</t>
        </is>
      </c>
      <c r="B22" s="6" t="n">
        <v>50000000</v>
      </c>
    </row>
    <row r="23">
      <c r="A23" s="4" t="inlineStr">
        <is>
          <t>Line of Credit Facility, Unused Capacity, Commitment Fee Percentage</t>
        </is>
      </c>
      <c r="B23" s="4" t="inlineStr">
        <is>
          <t>0.25%</t>
        </is>
      </c>
    </row>
    <row r="24">
      <c r="A24" s="4" t="inlineStr">
        <is>
          <t>Debt Issuance Costs, Gross</t>
        </is>
      </c>
      <c r="B24" s="6" t="n">
        <v>6200000</v>
      </c>
    </row>
    <row r="25">
      <c r="A25" s="4" t="inlineStr">
        <is>
          <t>Debt Issuance Costs, Net</t>
        </is>
      </c>
      <c r="B25" s="5" t="n">
        <v>1300000</v>
      </c>
    </row>
    <row r="26">
      <c r="A26" s="4" t="inlineStr">
        <is>
          <t>Asset-based revolving credit facility | Canada</t>
        </is>
      </c>
    </row>
    <row r="27">
      <c r="A27" s="3" t="inlineStr">
        <is>
          <t>Line of Credit Facility [Line Items]</t>
        </is>
      </c>
    </row>
    <row r="28">
      <c r="A28" s="4" t="inlineStr">
        <is>
          <t>Letters of Credit Maximum Borrowing Capacitys</t>
        </is>
      </c>
      <c r="B28" s="6" t="n">
        <v>25000000</v>
      </c>
    </row>
    <row r="29">
      <c r="A29" s="4" t="inlineStr">
        <is>
          <t>Asset-based revolving credit facility | Prime Rate [Member]</t>
        </is>
      </c>
    </row>
    <row r="30">
      <c r="A30" s="3" t="inlineStr">
        <is>
          <t>Line of Credit Facility [Line Items]</t>
        </is>
      </c>
    </row>
    <row r="31">
      <c r="A31" s="4" t="inlineStr">
        <is>
          <t>Debt Instrument Basis Spread On Variable Rate Low End Of Range</t>
        </is>
      </c>
      <c r="B31" s="4" t="inlineStr">
        <is>
          <t>1.75%</t>
        </is>
      </c>
    </row>
    <row r="32">
      <c r="A32" s="4" t="inlineStr">
        <is>
          <t>Debt Instrument Basis Spread On Variable Rate High End Of Range</t>
        </is>
      </c>
      <c r="B32" s="4" t="inlineStr">
        <is>
          <t>1.88%</t>
        </is>
      </c>
    </row>
    <row r="33">
      <c r="A33" s="4" t="inlineStr">
        <is>
          <t>Asset-based revolving credit facility | LIBOR [Member]</t>
        </is>
      </c>
    </row>
    <row r="34">
      <c r="A34" s="3" t="inlineStr">
        <is>
          <t>Line of Credit Facility [Line Items]</t>
        </is>
      </c>
    </row>
    <row r="35">
      <c r="A35" s="4" t="inlineStr">
        <is>
          <t>Debt Instrument Basis Spread On Variable Rate Low End Of Range</t>
        </is>
      </c>
      <c r="B35" s="4" t="inlineStr">
        <is>
          <t>2.50%</t>
        </is>
      </c>
    </row>
    <row r="36">
      <c r="A36" s="4" t="inlineStr">
        <is>
          <t>Debt Instrument Basis Spread On Variable Rate High End Of Range</t>
        </is>
      </c>
      <c r="B36" s="4" t="inlineStr">
        <is>
          <t>2.75%</t>
        </is>
      </c>
    </row>
    <row r="37">
      <c r="A37" s="4" t="inlineStr">
        <is>
          <t>Debt Instrument, Description of Variable Rate Basis</t>
        </is>
      </c>
      <c r="B37" s="4" t="inlineStr">
        <is>
          <t>one, two, three, or six</t>
        </is>
      </c>
    </row>
    <row r="38">
      <c r="A38" s="4" t="inlineStr">
        <is>
          <t>Debt Instrument, Basis Spread on Variable Rate</t>
        </is>
      </c>
      <c r="B38" s="4" t="inlineStr">
        <is>
          <t>1.00%</t>
        </is>
      </c>
    </row>
    <row r="39">
      <c r="A39" s="4" t="inlineStr">
        <is>
          <t>Asset-based revolving credit facility | Letter of Credit [Member]</t>
        </is>
      </c>
    </row>
    <row r="40">
      <c r="A40" s="3" t="inlineStr">
        <is>
          <t>Line of Credit Facility [Line Items]</t>
        </is>
      </c>
    </row>
    <row r="41">
      <c r="A41" s="4" t="inlineStr">
        <is>
          <t>Letters of Credit Facility Commitment Fee Percentage Low End of Range</t>
        </is>
      </c>
      <c r="B41" s="4" t="inlineStr">
        <is>
          <t>1.25%</t>
        </is>
      </c>
    </row>
    <row r="42">
      <c r="A42" s="4" t="inlineStr">
        <is>
          <t>Letters of Credit Facility Commitment Fee Percentage High End of Range</t>
        </is>
      </c>
      <c r="B42" s="4" t="inlineStr">
        <is>
          <t>1.38%</t>
        </is>
      </c>
    </row>
    <row r="43">
      <c r="A43" s="4" t="inlineStr">
        <is>
          <t>Asset-based revolving credit facility | Standby Letters of Credit [Member]</t>
        </is>
      </c>
    </row>
    <row r="44">
      <c r="A44" s="3" t="inlineStr">
        <is>
          <t>Line of Credit Facility [Line Items]</t>
        </is>
      </c>
    </row>
    <row r="45">
      <c r="A45" s="4" t="inlineStr">
        <is>
          <t>Letters of Credit Facility Commitment Fee Percentage Low End of Range</t>
        </is>
      </c>
      <c r="B45" s="4" t="inlineStr">
        <is>
          <t>2.00%</t>
        </is>
      </c>
    </row>
    <row r="46">
      <c r="A46" s="4" t="inlineStr">
        <is>
          <t>Letters of Credit Facility Commitment Fee Percentage High End of Range</t>
        </is>
      </c>
      <c r="B46" s="4" t="inlineStr">
        <is>
          <t>2.25%</t>
        </is>
      </c>
    </row>
    <row r="47">
      <c r="A47" s="4" t="inlineStr">
        <is>
          <t>Term Loan</t>
        </is>
      </c>
    </row>
    <row r="48">
      <c r="A48" s="3" t="inlineStr">
        <is>
          <t>Line of Credit Facility [Line Items]</t>
        </is>
      </c>
    </row>
    <row r="49">
      <c r="A49" s="4" t="inlineStr">
        <is>
          <t>Credit facility maximum</t>
        </is>
      </c>
      <c r="B49" s="6" t="n">
        <v>80000000</v>
      </c>
    </row>
    <row r="50">
      <c r="A50" s="4" t="inlineStr">
        <is>
          <t>Line of Credit Facility, Maximum Borrowing Capacity, Additional Availability</t>
        </is>
      </c>
      <c r="F50" s="6" t="n">
        <v>35000000</v>
      </c>
    </row>
    <row r="51">
      <c r="A51" s="4" t="inlineStr">
        <is>
          <t>Debt Issuance Costs, Net</t>
        </is>
      </c>
      <c r="B51" s="5" t="n">
        <v>1152000</v>
      </c>
    </row>
    <row r="52">
      <c r="A52" s="4" t="inlineStr">
        <is>
          <t>Long-term Debt, Gross</t>
        </is>
      </c>
      <c r="B52" s="6" t="n">
        <v>80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6" customWidth="1" min="5" max="5"/>
  </cols>
  <sheetData>
    <row r="1">
      <c r="A1" s="1" t="inlineStr">
        <is>
          <t>DEBT - Components (Details) - USD ($)</t>
        </is>
      </c>
      <c r="B1" s="2" t="inlineStr">
        <is>
          <t>3 Months Ended</t>
        </is>
      </c>
      <c r="D1" s="2" t="inlineStr">
        <is>
          <t>12 Months Ended</t>
        </is>
      </c>
    </row>
    <row r="2">
      <c r="B2" s="2" t="inlineStr">
        <is>
          <t>May 01, 2021</t>
        </is>
      </c>
      <c r="C2" s="2" t="inlineStr">
        <is>
          <t>May 02, 2020</t>
        </is>
      </c>
      <c r="D2" s="2" t="inlineStr">
        <is>
          <t>Feb. 01, 2020</t>
        </is>
      </c>
      <c r="E2" s="2" t="inlineStr">
        <is>
          <t>Jan. 30, 2021</t>
        </is>
      </c>
    </row>
    <row r="3">
      <c r="A3" s="3" t="inlineStr">
        <is>
          <t>Line of Credit Facility [Line Items]</t>
        </is>
      </c>
    </row>
    <row r="4">
      <c r="A4" s="4" t="inlineStr">
        <is>
          <t>Credit facility maximum</t>
        </is>
      </c>
      <c r="B4" s="6" t="n">
        <v>360000000</v>
      </c>
      <c r="C4" s="6" t="n">
        <v>360000000</v>
      </c>
      <c r="E4" s="6" t="n">
        <v>360000000</v>
      </c>
    </row>
    <row r="5">
      <c r="A5" s="4" t="inlineStr">
        <is>
          <t>Borrowing base</t>
        </is>
      </c>
      <c r="B5" s="5" t="n">
        <v>330400000</v>
      </c>
      <c r="C5" s="5" t="n">
        <v>329100000</v>
      </c>
      <c r="E5" s="5" t="n">
        <v>282200000</v>
      </c>
    </row>
    <row r="6">
      <c r="A6" s="4" t="inlineStr">
        <is>
          <t>Outstanding borrowings</t>
        </is>
      </c>
      <c r="B6" s="5" t="n">
        <v>196900000</v>
      </c>
      <c r="C6" s="5" t="n">
        <v>234600000</v>
      </c>
      <c r="E6" s="5" t="n">
        <v>169800000</v>
      </c>
    </row>
    <row r="7">
      <c r="A7" s="4" t="inlineStr">
        <is>
          <t>Utilization of credit facility at end of period</t>
        </is>
      </c>
      <c r="B7" s="5" t="n">
        <v>204300000</v>
      </c>
      <c r="C7" s="5" t="n">
        <v>240700000</v>
      </c>
      <c r="E7" s="5" t="n">
        <v>178000000</v>
      </c>
    </row>
    <row r="8">
      <c r="A8" s="4" t="inlineStr">
        <is>
          <t>Availability</t>
        </is>
      </c>
      <c r="B8" s="6" t="n">
        <v>126100000</v>
      </c>
      <c r="C8" s="6" t="n">
        <v>88400000</v>
      </c>
      <c r="E8" s="6" t="n">
        <v>104200000</v>
      </c>
    </row>
    <row r="9">
      <c r="A9" s="4" t="inlineStr">
        <is>
          <t>Interest rate at end of period</t>
        </is>
      </c>
      <c r="B9" s="4" t="inlineStr">
        <is>
          <t>4.00%</t>
        </is>
      </c>
      <c r="C9" s="4" t="inlineStr">
        <is>
          <t>3.40%</t>
        </is>
      </c>
      <c r="E9" s="4" t="inlineStr">
        <is>
          <t>4.20%</t>
        </is>
      </c>
    </row>
    <row r="10">
      <c r="A10" s="4" t="inlineStr">
        <is>
          <t>Average end of day loan balance during the period</t>
        </is>
      </c>
      <c r="B10" s="6" t="n">
        <v>210300</v>
      </c>
      <c r="C10" s="6" t="n">
        <v>237200</v>
      </c>
      <c r="D10" s="6" t="n">
        <v>216200</v>
      </c>
    </row>
    <row r="11">
      <c r="A11" s="4" t="inlineStr">
        <is>
          <t>Highest end of day loan balance during the period</t>
        </is>
      </c>
      <c r="B11" s="6" t="n">
        <v>260600</v>
      </c>
      <c r="C11" s="6" t="n">
        <v>272200</v>
      </c>
      <c r="D11" s="6" t="n">
        <v>275600</v>
      </c>
    </row>
    <row r="12">
      <c r="A12" s="4" t="inlineStr">
        <is>
          <t>Average interest rate</t>
        </is>
      </c>
      <c r="B12" s="4" t="inlineStr">
        <is>
          <t>4.00%</t>
        </is>
      </c>
      <c r="C12" s="4" t="inlineStr">
        <is>
          <t>3.10%</t>
        </is>
      </c>
      <c r="D12" s="4" t="inlineStr">
        <is>
          <t>3.80%</t>
        </is>
      </c>
    </row>
    <row r="13">
      <c r="A13" s="4" t="inlineStr">
        <is>
          <t>Sublimit availability</t>
        </is>
      </c>
      <c r="B13" s="6" t="n">
        <v>42600000</v>
      </c>
      <c r="C13" s="6" t="n">
        <v>43800000</v>
      </c>
      <c r="E13" s="6" t="n">
        <v>41800000</v>
      </c>
    </row>
    <row r="14">
      <c r="A14" s="4" t="inlineStr">
        <is>
          <t>Standby Letters of Credit [Member]</t>
        </is>
      </c>
    </row>
    <row r="15">
      <c r="A15" s="3" t="inlineStr">
        <is>
          <t>Line of Credit Facility [Line Items]</t>
        </is>
      </c>
    </row>
    <row r="16">
      <c r="A16" s="4" t="inlineStr">
        <is>
          <t>Letters of credit outstanding—standby</t>
        </is>
      </c>
      <c r="B16" s="6" t="n">
        <v>7400000</v>
      </c>
      <c r="C16" s="6" t="n">
        <v>6200000</v>
      </c>
      <c r="E16" s="6" t="n">
        <v>8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0" customWidth="1" min="2" max="2"/>
  </cols>
  <sheetData>
    <row r="1">
      <c r="A1" s="1" t="inlineStr">
        <is>
          <t>DEBT - Long-term Debt (Details) - Term Loan</t>
        </is>
      </c>
      <c r="B1" s="2" t="inlineStr">
        <is>
          <t>May 01, 2021USD ($)</t>
        </is>
      </c>
    </row>
    <row r="2">
      <c r="A2" s="3" t="inlineStr">
        <is>
          <t>Line of Credit Facility [Line Items]</t>
        </is>
      </c>
    </row>
    <row r="3">
      <c r="A3" s="4" t="inlineStr">
        <is>
          <t>Term Loan principal</t>
        </is>
      </c>
      <c r="B3" s="6" t="n">
        <v>80000000</v>
      </c>
    </row>
    <row r="4">
      <c r="A4" s="4" t="inlineStr">
        <is>
          <t>Less: Unamortized discount, net</t>
        </is>
      </c>
      <c r="B4" s="5" t="n">
        <v>-1052000</v>
      </c>
    </row>
    <row r="5">
      <c r="A5" s="4" t="inlineStr">
        <is>
          <t>Less: Unamortized debt issuance costs, net</t>
        </is>
      </c>
      <c r="B5" s="5" t="n">
        <v>-1152000</v>
      </c>
    </row>
    <row r="6">
      <c r="A6" s="4" t="inlineStr">
        <is>
          <t>Term Loan, net</t>
        </is>
      </c>
      <c r="B6" s="5" t="n">
        <v>77796000</v>
      </c>
    </row>
    <row r="7">
      <c r="A7" s="4" t="inlineStr">
        <is>
          <t>Less: Current portion, net</t>
        </is>
      </c>
      <c r="B7" s="5" t="n">
        <v>-3270000</v>
      </c>
    </row>
    <row r="8">
      <c r="A8" s="4" t="inlineStr">
        <is>
          <t>Long-term debt, net</t>
        </is>
      </c>
      <c r="B8" s="6" t="n">
        <v>7452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0" customWidth="1" min="2" max="2"/>
  </cols>
  <sheetData>
    <row r="1">
      <c r="A1" s="1" t="inlineStr">
        <is>
          <t>DEBT - Maturity (Details) $ in Thousands</t>
        </is>
      </c>
      <c r="B1" s="2" t="inlineStr">
        <is>
          <t>May 01, 2021USD ($)</t>
        </is>
      </c>
    </row>
    <row r="2">
      <c r="A2" s="3" t="inlineStr">
        <is>
          <t>Debt Disclosure [Abstract]</t>
        </is>
      </c>
    </row>
    <row r="3">
      <c r="A3" s="4" t="inlineStr">
        <is>
          <t>Remainder of 2021</t>
        </is>
      </c>
      <c r="B3" s="6" t="n">
        <v>3000</v>
      </c>
    </row>
    <row r="4">
      <c r="A4" s="4" t="inlineStr">
        <is>
          <t>2022</t>
        </is>
      </c>
      <c r="B4" s="5" t="n">
        <v>5500</v>
      </c>
    </row>
    <row r="5">
      <c r="A5" s="4" t="inlineStr">
        <is>
          <t>2023</t>
        </is>
      </c>
      <c r="B5" s="5" t="n">
        <v>7500</v>
      </c>
    </row>
    <row r="6">
      <c r="A6" s="4" t="inlineStr">
        <is>
          <t>2024</t>
        </is>
      </c>
      <c r="B6" s="5" t="n">
        <v>64000</v>
      </c>
    </row>
    <row r="7">
      <c r="A7" s="4" t="inlineStr">
        <is>
          <t>2025</t>
        </is>
      </c>
      <c r="B7" s="5" t="n">
        <v>0</v>
      </c>
    </row>
    <row r="8">
      <c r="A8" s="4" t="inlineStr">
        <is>
          <t>Total future principal payments</t>
        </is>
      </c>
      <c r="B8" s="6" t="n">
        <v>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EGAL AND REGULATORY MATTERS (Details) $ in Millions</t>
        </is>
      </c>
      <c r="B1" s="2" t="inlineStr">
        <is>
          <t>Apr. 29, 2017USD ($)</t>
        </is>
      </c>
    </row>
    <row r="2">
      <c r="A2" s="3" t="inlineStr">
        <is>
          <t>LEGAL AND REGULATORY MATTERS [Abstract]</t>
        </is>
      </c>
    </row>
    <row r="3">
      <c r="A3" s="4" t="inlineStr">
        <is>
          <t>Loss Contingency, Estimate of Possible Loss</t>
        </is>
      </c>
      <c r="B3"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s>
  <sheetData>
    <row r="1">
      <c r="A1" s="1" t="inlineStr">
        <is>
          <t>INCOME TAXES (Details) - USD ($) $ in Thousands</t>
        </is>
      </c>
      <c r="B1" s="2" t="inlineStr">
        <is>
          <t>3 Months Ended</t>
        </is>
      </c>
    </row>
    <row r="2">
      <c r="B2" s="2" t="inlineStr">
        <is>
          <t>May 01, 2021</t>
        </is>
      </c>
      <c r="C2" s="2" t="inlineStr">
        <is>
          <t>May 02, 2020</t>
        </is>
      </c>
      <c r="D2" s="2" t="inlineStr">
        <is>
          <t>Jan. 30, 2021</t>
        </is>
      </c>
    </row>
    <row r="3">
      <c r="A3" s="3" t="inlineStr">
        <is>
          <t>Income Tax Disclosure [Abstract]</t>
        </is>
      </c>
    </row>
    <row r="4">
      <c r="A4" s="4" t="inlineStr">
        <is>
          <t>Effective Income Tax Rate Reconciliation, Percent</t>
        </is>
      </c>
      <c r="B4" s="4" t="inlineStr">
        <is>
          <t>26.50%</t>
        </is>
      </c>
      <c r="C4" s="4" t="inlineStr">
        <is>
          <t>(34.40%)</t>
        </is>
      </c>
    </row>
    <row r="5">
      <c r="A5" s="4" t="inlineStr">
        <is>
          <t>Provision (benefit) for income taxes</t>
        </is>
      </c>
      <c r="B5" s="6" t="n">
        <v>16291</v>
      </c>
      <c r="C5" s="6" t="n">
        <v>-60173</v>
      </c>
    </row>
    <row r="6">
      <c r="A6" s="4" t="inlineStr">
        <is>
          <t>Unrecognized Tax Benefits</t>
        </is>
      </c>
      <c r="B6" s="5" t="n">
        <v>7900</v>
      </c>
      <c r="C6" s="6" t="n">
        <v>6800</v>
      </c>
      <c r="D6" s="6" t="n">
        <v>7900</v>
      </c>
    </row>
    <row r="7">
      <c r="A7" s="4" t="inlineStr">
        <is>
          <t>Unrecognized Tax Benefits, Interest on Income Taxes Expense</t>
        </is>
      </c>
      <c r="B7"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Thousands</t>
        </is>
      </c>
      <c r="B1" s="2" t="inlineStr">
        <is>
          <t>3 Months Ended</t>
        </is>
      </c>
    </row>
    <row r="2">
      <c r="B2" s="2" t="inlineStr">
        <is>
          <t>May 01, 2021</t>
        </is>
      </c>
      <c r="C2" s="2" t="inlineStr">
        <is>
          <t>May 02, 2020</t>
        </is>
      </c>
    </row>
    <row r="3">
      <c r="A3" s="4" t="inlineStr">
        <is>
          <t>Net Income (Loss), Including Portion Attributable to Noncontrolling Interest</t>
        </is>
      </c>
      <c r="B3" s="6" t="n">
        <v>45205</v>
      </c>
      <c r="C3" s="6" t="n">
        <v>-114810</v>
      </c>
    </row>
    <row r="4">
      <c r="A4" s="4" t="inlineStr">
        <is>
          <t>Other Comprehensive Income (Loss), Foreign Currency Transaction and Translation Adjustment, Net of Tax</t>
        </is>
      </c>
      <c r="B4" s="5" t="n">
        <v>886</v>
      </c>
      <c r="C4" s="5" t="n">
        <v>-1523</v>
      </c>
    </row>
    <row r="5">
      <c r="A5" s="4" t="inlineStr">
        <is>
          <t>Other Comprehensive Income (Loss), Derivatives Qualifying as Hedges, Net of Tax</t>
        </is>
      </c>
      <c r="B5" s="5" t="n">
        <v>0</v>
      </c>
      <c r="C5" s="5" t="n">
        <v>155</v>
      </c>
    </row>
    <row r="6">
      <c r="A6" s="4" t="inlineStr">
        <is>
          <t>Other Comprehensive Income (Loss), Net of Tax</t>
        </is>
      </c>
      <c r="B6" s="5" t="n">
        <v>886</v>
      </c>
      <c r="C6" s="5" t="n">
        <v>-1368</v>
      </c>
    </row>
    <row r="7">
      <c r="A7" s="4" t="inlineStr">
        <is>
          <t>Comprehensive Income (Loss), Net of Tax, Including Portion Attributable to Noncontrolling Interest</t>
        </is>
      </c>
      <c r="B7" s="6" t="n">
        <v>46091</v>
      </c>
      <c r="C7" s="6" t="n">
        <v>-116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20" customWidth="1" min="2" max="2"/>
    <col width="20" customWidth="1" min="3" max="3"/>
    <col width="21" customWidth="1" min="4" max="4"/>
  </cols>
  <sheetData>
    <row r="1">
      <c r="A1" s="1" t="inlineStr">
        <is>
          <t>SEGMENT INFORMATION (Details) $ in Thousands</t>
        </is>
      </c>
      <c r="B1" s="2" t="inlineStr">
        <is>
          <t>3 Months Ended</t>
        </is>
      </c>
    </row>
    <row r="2">
      <c r="B2" s="2" t="inlineStr">
        <is>
          <t>May 01, 2021USD ($)</t>
        </is>
      </c>
      <c r="C2" s="2" t="inlineStr">
        <is>
          <t>May 02, 2020USD ($)</t>
        </is>
      </c>
      <c r="D2" s="2" t="inlineStr">
        <is>
          <t>Jan. 30, 2021USD ($)</t>
        </is>
      </c>
    </row>
    <row r="3">
      <c r="A3" s="3" t="inlineStr">
        <is>
          <t>Segment Reporting Information [Line Items]</t>
        </is>
      </c>
    </row>
    <row r="4">
      <c r="A4" s="4" t="inlineStr">
        <is>
          <t>Percentage of Entity-Wide Sales Qualifying Purchaser as Major Customer</t>
        </is>
      </c>
      <c r="C4" s="4" t="inlineStr">
        <is>
          <t>10.00%</t>
        </is>
      </c>
    </row>
    <row r="5">
      <c r="A5" s="4" t="inlineStr">
        <is>
          <t>Net sales</t>
        </is>
      </c>
      <c r="B5" s="6" t="n">
        <v>435481</v>
      </c>
      <c r="C5" s="6" t="n">
        <v>255207</v>
      </c>
    </row>
    <row r="6">
      <c r="A6" s="4" t="inlineStr">
        <is>
          <t>Operating income (loss)</t>
        </is>
      </c>
      <c r="B6" s="6" t="n">
        <v>65907</v>
      </c>
      <c r="C6" s="6" t="n">
        <v>-173143</v>
      </c>
    </row>
    <row r="7">
      <c r="A7" s="4" t="inlineStr">
        <is>
          <t>Operating income (loss) as a percent of net sales</t>
        </is>
      </c>
      <c r="B7" s="4" t="inlineStr">
        <is>
          <t>15.10%</t>
        </is>
      </c>
      <c r="C7" s="4" t="inlineStr">
        <is>
          <t>(67.80%)</t>
        </is>
      </c>
    </row>
    <row r="8">
      <c r="A8" s="4" t="inlineStr">
        <is>
          <t>Depreciation and amortization:</t>
        </is>
      </c>
      <c r="B8" s="6" t="n">
        <v>15561</v>
      </c>
      <c r="C8" s="6" t="n">
        <v>17888</v>
      </c>
    </row>
    <row r="9">
      <c r="A9" s="4" t="inlineStr">
        <is>
          <t>Capital expenditures:</t>
        </is>
      </c>
      <c r="B9" s="5" t="n">
        <v>6726</v>
      </c>
      <c r="C9" s="5" t="n">
        <v>5733</v>
      </c>
    </row>
    <row r="10">
      <c r="A10" s="3" t="inlineStr">
        <is>
          <t>Assets [Abstract]</t>
        </is>
      </c>
    </row>
    <row r="11">
      <c r="A11" s="4" t="inlineStr">
        <is>
          <t>Assets</t>
        </is>
      </c>
      <c r="B11" s="6" t="n">
        <v>1127667</v>
      </c>
      <c r="C11" s="6" t="n">
        <v>1184936</v>
      </c>
      <c r="D11" s="6" t="n">
        <v>1140127</v>
      </c>
    </row>
    <row r="12">
      <c r="A12" s="4" t="inlineStr">
        <is>
          <t>The Children’s Place U.S.</t>
        </is>
      </c>
    </row>
    <row r="13">
      <c r="A13" s="3" t="inlineStr">
        <is>
          <t>Segment Reporting Information [Line Items]</t>
        </is>
      </c>
    </row>
    <row r="14">
      <c r="A14" s="4" t="inlineStr">
        <is>
          <t>Number of Stores</t>
        </is>
      </c>
      <c r="B14" s="5" t="n">
        <v>624</v>
      </c>
      <c r="C14" s="5" t="n">
        <v>800</v>
      </c>
    </row>
    <row r="15">
      <c r="A15" s="4" t="inlineStr">
        <is>
          <t>Net sales</t>
        </is>
      </c>
      <c r="B15" s="6" t="n">
        <v>399659</v>
      </c>
      <c r="C15" s="6" t="n">
        <v>234948</v>
      </c>
    </row>
    <row r="16">
      <c r="A16" s="4" t="inlineStr">
        <is>
          <t>Operating income (loss)</t>
        </is>
      </c>
      <c r="B16" s="6" t="n">
        <v>63912</v>
      </c>
      <c r="C16" s="6" t="n">
        <v>-159336</v>
      </c>
    </row>
    <row r="17">
      <c r="A17" s="4" t="inlineStr">
        <is>
          <t>Operating income (loss) as a percent of net sales</t>
        </is>
      </c>
      <c r="B17" s="4" t="inlineStr">
        <is>
          <t>16.00%</t>
        </is>
      </c>
      <c r="C17" s="4" t="inlineStr">
        <is>
          <t>(67.80%)</t>
        </is>
      </c>
    </row>
    <row r="18">
      <c r="A18" s="4" t="inlineStr">
        <is>
          <t>Depreciation and amortization:</t>
        </is>
      </c>
      <c r="B18" s="6" t="n">
        <v>14311</v>
      </c>
      <c r="C18" s="6" t="n">
        <v>16186</v>
      </c>
    </row>
    <row r="19">
      <c r="A19" s="4" t="inlineStr">
        <is>
          <t>Capital expenditures:</t>
        </is>
      </c>
      <c r="B19" s="5" t="n">
        <v>6487</v>
      </c>
      <c r="C19" s="5" t="n">
        <v>5200</v>
      </c>
    </row>
    <row r="20">
      <c r="A20" s="3" t="inlineStr">
        <is>
          <t>Assets [Abstract]</t>
        </is>
      </c>
    </row>
    <row r="21">
      <c r="A21" s="4" t="inlineStr">
        <is>
          <t>Assets</t>
        </is>
      </c>
      <c r="B21" s="6" t="n">
        <v>1041441</v>
      </c>
      <c r="C21" s="6" t="n">
        <v>1097544</v>
      </c>
      <c r="D21" s="5" t="n">
        <v>1054339</v>
      </c>
    </row>
    <row r="22">
      <c r="A22" s="4" t="inlineStr">
        <is>
          <t>The Children’s Place International</t>
        </is>
      </c>
    </row>
    <row r="23">
      <c r="A23" s="3" t="inlineStr">
        <is>
          <t>Segment Reporting Information [Line Items]</t>
        </is>
      </c>
    </row>
    <row r="24">
      <c r="A24" s="4" t="inlineStr">
        <is>
          <t>Number of Stores</t>
        </is>
      </c>
      <c r="B24" s="5" t="n">
        <v>100</v>
      </c>
      <c r="C24" s="5" t="n">
        <v>120</v>
      </c>
    </row>
    <row r="25">
      <c r="A25" s="4" t="inlineStr">
        <is>
          <t>Net sales</t>
        </is>
      </c>
      <c r="B25" s="6" t="n">
        <v>35822</v>
      </c>
      <c r="C25" s="6" t="n">
        <v>20259</v>
      </c>
    </row>
    <row r="26">
      <c r="A26" s="4" t="inlineStr">
        <is>
          <t>Operating income (loss)</t>
        </is>
      </c>
      <c r="B26" s="6" t="n">
        <v>1995</v>
      </c>
      <c r="C26" s="6" t="n">
        <v>-13807</v>
      </c>
    </row>
    <row r="27">
      <c r="A27" s="4" t="inlineStr">
        <is>
          <t>Operating income (loss) as a percent of net sales</t>
        </is>
      </c>
      <c r="B27" s="4" t="inlineStr">
        <is>
          <t>5.60%</t>
        </is>
      </c>
      <c r="C27" s="4" t="inlineStr">
        <is>
          <t>(68.20%)</t>
        </is>
      </c>
    </row>
    <row r="28">
      <c r="A28" s="4" t="inlineStr">
        <is>
          <t>Depreciation and amortization:</t>
        </is>
      </c>
      <c r="B28" s="6" t="n">
        <v>1250</v>
      </c>
      <c r="C28" s="6" t="n">
        <v>1702</v>
      </c>
    </row>
    <row r="29">
      <c r="A29" s="4" t="inlineStr">
        <is>
          <t>Capital expenditures:</t>
        </is>
      </c>
      <c r="B29" s="5" t="n">
        <v>239</v>
      </c>
      <c r="C29" s="5" t="n">
        <v>533</v>
      </c>
    </row>
    <row r="30">
      <c r="A30" s="3" t="inlineStr">
        <is>
          <t>Assets [Abstract]</t>
        </is>
      </c>
    </row>
    <row r="31">
      <c r="A31" s="4" t="inlineStr">
        <is>
          <t>Assets</t>
        </is>
      </c>
      <c r="B31" s="6" t="n">
        <v>86226</v>
      </c>
      <c r="C31" s="6" t="n">
        <v>87392</v>
      </c>
      <c r="D31" s="6" t="n">
        <v>857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Details) - Foreign Exchange Forward Contract $ in Millions</t>
        </is>
      </c>
      <c r="B1" s="2" t="inlineStr">
        <is>
          <t>May 02, 2020USD ($)</t>
        </is>
      </c>
    </row>
    <row r="2">
      <c r="A2" s="3" t="inlineStr">
        <is>
          <t>Derivative [Line Items]</t>
        </is>
      </c>
    </row>
    <row r="3">
      <c r="A3" s="4" t="inlineStr">
        <is>
          <t>Derivative Asset, Notional Amount</t>
        </is>
      </c>
      <c r="B3" s="9" t="n">
        <v>2.7</v>
      </c>
    </row>
    <row r="4">
      <c r="A4" s="4" t="inlineStr">
        <is>
          <t>Derivative Asset, Fair Value, Gross Asset</t>
        </is>
      </c>
      <c r="B4" s="9"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7" customWidth="1" min="6" max="6"/>
    <col width="55" customWidth="1" min="7" max="7"/>
    <col width="24" customWidth="1" min="8" max="8"/>
    <col width="30" customWidth="1" min="9" max="9"/>
  </cols>
  <sheetData>
    <row r="1">
      <c r="A1" s="1" t="inlineStr">
        <is>
          <t>CONSOLIDATED STATEMENT OF CHANGES IN STOCKHOLDERS' EQUITY - USD ($) shares in Thousands, $ in Thousands</t>
        </is>
      </c>
      <c r="B1" s="2" t="inlineStr">
        <is>
          <t>Total</t>
        </is>
      </c>
      <c r="C1" s="2" t="inlineStr">
        <is>
          <t>Common Stock [Member]</t>
        </is>
      </c>
      <c r="D1" s="2" t="inlineStr">
        <is>
          <t>Additional Paid-in Capital [Member]</t>
        </is>
      </c>
      <c r="E1" s="2" t="inlineStr">
        <is>
          <t>Deferred Compensation, Share-based Payments [Member]</t>
        </is>
      </c>
      <c r="F1" s="2" t="inlineStr">
        <is>
          <t>Retained Earnings [Member]</t>
        </is>
      </c>
      <c r="G1" s="2" t="inlineStr">
        <is>
          <t>Accumulated Other Comprehensive Income (Loss) [Member]</t>
        </is>
      </c>
      <c r="H1" s="2" t="inlineStr">
        <is>
          <t>Treasury Stock [Member]</t>
        </is>
      </c>
      <c r="I1" s="2" t="inlineStr">
        <is>
          <t>Stockholders' Equity [Member]</t>
        </is>
      </c>
    </row>
    <row r="2">
      <c r="A2" s="4" t="inlineStr">
        <is>
          <t>Common Stock, Shares Issued Balance at Feb. 01, 2020</t>
        </is>
      </c>
      <c r="B2" s="5" t="n">
        <v>14762</v>
      </c>
    </row>
    <row r="3">
      <c r="A3" s="4" t="inlineStr">
        <is>
          <t>Total stockholders' equity at Feb. 01, 2020</t>
        </is>
      </c>
      <c r="C3" s="6" t="n">
        <v>1476</v>
      </c>
      <c r="D3" s="6" t="n">
        <v>139041</v>
      </c>
      <c r="E3" s="6" t="n">
        <v>2956</v>
      </c>
      <c r="F3" s="6" t="n">
        <v>108215</v>
      </c>
      <c r="G3" s="6" t="n">
        <v>-13545</v>
      </c>
      <c r="H3" s="6" t="n">
        <v>-2956</v>
      </c>
      <c r="I3" s="6" t="n">
        <v>235187</v>
      </c>
    </row>
    <row r="4">
      <c r="A4" s="4" t="inlineStr">
        <is>
          <t>Treasury Stock, Shares at Feb. 01, 2020</t>
        </is>
      </c>
      <c r="H4" s="5" t="n">
        <v>-51</v>
      </c>
    </row>
    <row r="5">
      <c r="A5" s="4" t="inlineStr">
        <is>
          <t>Stock Issued During Period, Shares, Restricted Stock Award, Net of Forfeitures</t>
        </is>
      </c>
      <c r="B5" s="5" t="n">
        <v>81</v>
      </c>
    </row>
    <row r="6">
      <c r="A6" s="4" t="inlineStr">
        <is>
          <t>Stock Issued During Period, Value, Restricted Stock Award, Net of Forfeitures</t>
        </is>
      </c>
      <c r="B6" s="6" t="n">
        <v>0</v>
      </c>
      <c r="C6" s="5" t="n">
        <v>8</v>
      </c>
      <c r="D6" s="5" t="n">
        <v>-8</v>
      </c>
    </row>
    <row r="7">
      <c r="A7" s="4" t="inlineStr">
        <is>
          <t>APIC, Share-based Payment Arrangement, Increase for Cost Recognition</t>
        </is>
      </c>
      <c r="B7" s="6" t="n">
        <v>585</v>
      </c>
      <c r="D7" s="5" t="n">
        <v>585</v>
      </c>
    </row>
    <row r="8">
      <c r="A8" s="4" t="inlineStr">
        <is>
          <t>Stock Repurchased and Retired During Period, Shares</t>
        </is>
      </c>
      <c r="B8" s="5" t="n">
        <v>-262</v>
      </c>
    </row>
    <row r="9">
      <c r="A9" s="4" t="inlineStr">
        <is>
          <t>Stock Repurchased and Retired During Period, Value</t>
        </is>
      </c>
      <c r="B9" s="6" t="n">
        <v>-14559</v>
      </c>
      <c r="C9" s="5" t="n">
        <v>-26</v>
      </c>
      <c r="D9" s="5" t="n">
        <v>-4290</v>
      </c>
      <c r="F9" s="5" t="n">
        <v>-10243</v>
      </c>
    </row>
    <row r="10">
      <c r="A10" s="4" t="inlineStr">
        <is>
          <t>Other Comprehensive Income (Loss), Foreign Currency Transaction and Translation Adjustment, Net of Tax</t>
        </is>
      </c>
      <c r="B10" s="5" t="n">
        <v>-1523</v>
      </c>
      <c r="G10" s="5" t="n">
        <v>-1523</v>
      </c>
    </row>
    <row r="11">
      <c r="A11" s="4" t="inlineStr">
        <is>
          <t>Stock Issued During Period, Value, Employee Benefit Plan</t>
        </is>
      </c>
      <c r="E11" s="5" t="n">
        <v>69</v>
      </c>
    </row>
    <row r="12">
      <c r="A12" s="4" t="inlineStr">
        <is>
          <t>Net income (loss)</t>
        </is>
      </c>
      <c r="B12" s="5" t="n">
        <v>-114810</v>
      </c>
      <c r="F12" s="5" t="n">
        <v>-114810</v>
      </c>
    </row>
    <row r="13">
      <c r="A13" s="4" t="inlineStr">
        <is>
          <t>Total stockholders' equity at May. 02, 2020</t>
        </is>
      </c>
      <c r="B13" s="6" t="n">
        <v>105035</v>
      </c>
      <c r="C13" s="5" t="n">
        <v>1458</v>
      </c>
      <c r="D13" s="5" t="n">
        <v>135328</v>
      </c>
      <c r="E13" s="5" t="n">
        <v>3025</v>
      </c>
      <c r="F13" s="5" t="n">
        <v>-16838</v>
      </c>
      <c r="G13" s="5" t="n">
        <v>-14913</v>
      </c>
      <c r="H13" s="6" t="n">
        <v>-3025</v>
      </c>
      <c r="I13" s="5" t="n">
        <v>105035</v>
      </c>
    </row>
    <row r="14">
      <c r="A14" s="4" t="inlineStr">
        <is>
          <t>Common Stock, Shares Issued Balance at May. 02, 2020</t>
        </is>
      </c>
      <c r="B14" s="5" t="n">
        <v>14581</v>
      </c>
      <c r="H14" s="5" t="n">
        <v>-1</v>
      </c>
    </row>
    <row r="15">
      <c r="A15" s="4" t="inlineStr">
        <is>
          <t>Treasury Stock, Shares at May. 02, 2020</t>
        </is>
      </c>
      <c r="B15" s="5" t="n">
        <v>52</v>
      </c>
      <c r="H15" s="5" t="n">
        <v>-52</v>
      </c>
    </row>
    <row r="16">
      <c r="A16" s="4" t="inlineStr">
        <is>
          <t>Common Stock Issued, Employee Trust, Deferred</t>
        </is>
      </c>
      <c r="B16" s="6" t="n">
        <v>0</v>
      </c>
      <c r="H16" s="6" t="n">
        <v>-69</v>
      </c>
    </row>
    <row r="17">
      <c r="A17" s="4" t="inlineStr">
        <is>
          <t>Common Stock, Shares Issued Balance at Jan. 30, 2021</t>
        </is>
      </c>
      <c r="B17" s="5" t="n">
        <v>14641</v>
      </c>
    </row>
    <row r="18">
      <c r="A18" s="4" t="inlineStr">
        <is>
          <t>Total stockholders' equity at Jan. 30, 2021</t>
        </is>
      </c>
      <c r="B18" s="6" t="n">
        <v>93377</v>
      </c>
      <c r="C18" s="5" t="n">
        <v>1464</v>
      </c>
      <c r="D18" s="5" t="n">
        <v>148519</v>
      </c>
      <c r="E18" s="5" t="n">
        <v>3165</v>
      </c>
      <c r="F18" s="5" t="n">
        <v>-42790</v>
      </c>
      <c r="G18" s="5" t="n">
        <v>-13816</v>
      </c>
      <c r="H18" s="6" t="n">
        <v>-3165</v>
      </c>
      <c r="I18" s="5" t="n">
        <v>93377</v>
      </c>
    </row>
    <row r="19">
      <c r="A19" s="4" t="inlineStr">
        <is>
          <t>Treasury Stock, Shares at Jan. 30, 2021</t>
        </is>
      </c>
      <c r="B19" s="5" t="n">
        <v>57</v>
      </c>
      <c r="H19" s="5" t="n">
        <v>-57</v>
      </c>
    </row>
    <row r="20">
      <c r="A20" s="4" t="inlineStr">
        <is>
          <t>Stock Issued During Period, Shares, Restricted Stock Award, Net of Forfeitures</t>
        </is>
      </c>
      <c r="B20" s="5" t="n">
        <v>81</v>
      </c>
    </row>
    <row r="21">
      <c r="A21" s="4" t="inlineStr">
        <is>
          <t>Stock Issued During Period, Value, Restricted Stock Award, Net of Forfeitures</t>
        </is>
      </c>
      <c r="B21" s="6" t="n">
        <v>0</v>
      </c>
      <c r="C21" s="5" t="n">
        <v>8</v>
      </c>
      <c r="D21" s="5" t="n">
        <v>-8</v>
      </c>
    </row>
    <row r="22">
      <c r="A22" s="4" t="inlineStr">
        <is>
          <t>APIC, Share-based Payment Arrangement, Increase for Cost Recognition</t>
        </is>
      </c>
      <c r="B22" s="6" t="n">
        <v>7916</v>
      </c>
      <c r="D22" s="5" t="n">
        <v>7916</v>
      </c>
    </row>
    <row r="23">
      <c r="A23" s="4" t="inlineStr">
        <is>
          <t>Stock Repurchased and Retired During Period, Shares</t>
        </is>
      </c>
      <c r="B23" s="5" t="n">
        <v>-29</v>
      </c>
    </row>
    <row r="24">
      <c r="A24" s="4" t="inlineStr">
        <is>
          <t>Stock Repurchased and Retired During Period, Value</t>
        </is>
      </c>
      <c r="B24" s="6" t="n">
        <v>-2374</v>
      </c>
      <c r="C24" s="5" t="n">
        <v>-3</v>
      </c>
      <c r="D24" s="5" t="n">
        <v>-519</v>
      </c>
      <c r="F24" s="5" t="n">
        <v>-1852</v>
      </c>
    </row>
    <row r="25">
      <c r="A25" s="4" t="inlineStr">
        <is>
          <t>Other Comprehensive Income (Loss), Foreign Currency Transaction and Translation Adjustment, Net of Tax</t>
        </is>
      </c>
      <c r="B25" s="5" t="n">
        <v>886</v>
      </c>
      <c r="G25" s="5" t="n">
        <v>886</v>
      </c>
    </row>
    <row r="26">
      <c r="A26" s="4" t="inlineStr">
        <is>
          <t>Stock Issued During Period, Value, Employee Benefit Plan</t>
        </is>
      </c>
      <c r="E26" s="5" t="n">
        <v>69</v>
      </c>
    </row>
    <row r="27">
      <c r="A27" s="4" t="inlineStr">
        <is>
          <t>Net income (loss)</t>
        </is>
      </c>
      <c r="B27" s="5" t="n">
        <v>45205</v>
      </c>
      <c r="F27" s="5" t="n">
        <v>45205</v>
      </c>
    </row>
    <row r="28">
      <c r="A28" s="4" t="inlineStr">
        <is>
          <t>Total stockholders' equity at May. 01, 2021</t>
        </is>
      </c>
      <c r="B28" s="6" t="n">
        <v>145010</v>
      </c>
      <c r="C28" s="6" t="n">
        <v>1469</v>
      </c>
      <c r="D28" s="6" t="n">
        <v>155908</v>
      </c>
      <c r="E28" s="6" t="n">
        <v>3234</v>
      </c>
      <c r="F28" s="6" t="n">
        <v>563</v>
      </c>
      <c r="G28" s="6" t="n">
        <v>-12930</v>
      </c>
      <c r="H28" s="6" t="n">
        <v>-3234</v>
      </c>
      <c r="I28" s="6" t="n">
        <v>145010</v>
      </c>
    </row>
    <row r="29">
      <c r="A29" s="4" t="inlineStr">
        <is>
          <t>Common Stock, Shares Issued Balance at May. 01, 2021</t>
        </is>
      </c>
      <c r="B29" s="5" t="n">
        <v>14693</v>
      </c>
      <c r="H29" s="5" t="n">
        <v>-1</v>
      </c>
    </row>
    <row r="30">
      <c r="A30" s="4" t="inlineStr">
        <is>
          <t>Treasury Stock, Shares at May. 01, 2021</t>
        </is>
      </c>
      <c r="B30" s="5" t="n">
        <v>58</v>
      </c>
      <c r="H30" s="5" t="n">
        <v>-58</v>
      </c>
    </row>
    <row r="31">
      <c r="A31" s="4" t="inlineStr">
        <is>
          <t>Common Stock Issued, Employee Trust, Deferred</t>
        </is>
      </c>
      <c r="B31" s="6" t="n">
        <v>0</v>
      </c>
      <c r="H31" s="6"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y 01, 2021</t>
        </is>
      </c>
      <c r="C2" s="2" t="inlineStr">
        <is>
          <t>May 02, 2020</t>
        </is>
      </c>
    </row>
    <row r="3">
      <c r="A3" s="3" t="inlineStr">
        <is>
          <t>Net Cash Provided by (Used in) Operating Activities [Abstract]</t>
        </is>
      </c>
    </row>
    <row r="4">
      <c r="A4" s="4" t="inlineStr">
        <is>
          <t>Net income (loss)</t>
        </is>
      </c>
      <c r="B4" s="6" t="n">
        <v>45205000</v>
      </c>
      <c r="C4" s="6" t="n">
        <v>-114810000</v>
      </c>
    </row>
    <row r="5">
      <c r="A5" s="3" t="inlineStr">
        <is>
          <t>Adjustments to Reconcile Net Income (Loss) to Cash Provided by (Used in) Operating Activities [Abstract]</t>
        </is>
      </c>
    </row>
    <row r="6">
      <c r="A6" s="4" t="inlineStr">
        <is>
          <t>Operating Lease, Expense, Noncash</t>
        </is>
      </c>
      <c r="B6" s="5" t="n">
        <v>26659000</v>
      </c>
      <c r="C6" s="5" t="n">
        <v>29365000</v>
      </c>
    </row>
    <row r="7">
      <c r="A7" s="4" t="inlineStr">
        <is>
          <t>Depreciation, Depletion and Amortization, Nonproduction</t>
        </is>
      </c>
      <c r="B7" s="5" t="n">
        <v>15561000</v>
      </c>
      <c r="C7" s="5" t="n">
        <v>17888000</v>
      </c>
    </row>
    <row r="8">
      <c r="A8" s="4" t="inlineStr">
        <is>
          <t>Share-based Payment Arrangement, Noncash Expense</t>
        </is>
      </c>
      <c r="B8" s="5" t="n">
        <v>7916000</v>
      </c>
      <c r="C8" s="5" t="n">
        <v>585000</v>
      </c>
    </row>
    <row r="9">
      <c r="A9" s="4" t="inlineStr">
        <is>
          <t>Deferred Income Tax Expense (Benefit)</t>
        </is>
      </c>
      <c r="B9" s="5" t="n">
        <v>8389000</v>
      </c>
      <c r="C9" s="5" t="n">
        <v>-55656000</v>
      </c>
    </row>
    <row r="10">
      <c r="A10" s="4" t="inlineStr">
        <is>
          <t>Impairment of Long-Lived Assets Held-for-use</t>
        </is>
      </c>
      <c r="B10" s="5" t="n">
        <v>0</v>
      </c>
      <c r="C10" s="5" t="n">
        <v>37091000</v>
      </c>
    </row>
    <row r="11">
      <c r="A11" s="4" t="inlineStr">
        <is>
          <t>Other Noncash Expense</t>
        </is>
      </c>
      <c r="B11" s="5" t="n">
        <v>389000</v>
      </c>
      <c r="C11" s="5" t="n">
        <v>58000</v>
      </c>
    </row>
    <row r="12">
      <c r="A12" s="3" t="inlineStr">
        <is>
          <t>Increase (Decrease) in Operating Capital [Abstract]</t>
        </is>
      </c>
    </row>
    <row r="13">
      <c r="A13" s="4" t="inlineStr">
        <is>
          <t>Increase (Decrease) in Inventories</t>
        </is>
      </c>
      <c r="B13" s="5" t="n">
        <v>-29689000</v>
      </c>
      <c r="C13" s="5" t="n">
        <v>-8629000</v>
      </c>
    </row>
    <row r="14">
      <c r="A14" s="4" t="inlineStr">
        <is>
          <t>Increase (Decrease) in Accounts Receivable and Other Operating Assets</t>
        </is>
      </c>
      <c r="B14" s="5" t="n">
        <v>-2080000</v>
      </c>
      <c r="C14" s="5" t="n">
        <v>-3508000</v>
      </c>
    </row>
    <row r="15">
      <c r="A15" s="4" t="inlineStr">
        <is>
          <t>Increase (Decrease) in Prepaid Expense and Other Assets</t>
        </is>
      </c>
      <c r="B15" s="5" t="n">
        <v>623000</v>
      </c>
      <c r="C15" s="5" t="n">
        <v>3511000</v>
      </c>
    </row>
    <row r="16">
      <c r="A16" s="4" t="inlineStr">
        <is>
          <t>Increase (Decrease) in Income Taxes Payable</t>
        </is>
      </c>
      <c r="B16" s="5" t="n">
        <v>8347000</v>
      </c>
      <c r="C16" s="5" t="n">
        <v>-8858000</v>
      </c>
    </row>
    <row r="17">
      <c r="A17" s="4" t="inlineStr">
        <is>
          <t>Increase (Decrease) in Accounts Payable</t>
        </is>
      </c>
      <c r="B17" s="5" t="n">
        <v>-30085000</v>
      </c>
      <c r="C17" s="5" t="n">
        <v>69307000</v>
      </c>
    </row>
    <row r="18">
      <c r="A18" s="4" t="inlineStr">
        <is>
          <t>Operating Lease, Payments</t>
        </is>
      </c>
      <c r="B18" s="5" t="n">
        <v>-68303000</v>
      </c>
      <c r="C18" s="5" t="n">
        <v>-11819000</v>
      </c>
    </row>
    <row r="19">
      <c r="A19" s="4" t="inlineStr">
        <is>
          <t>Increase (Decrease) in Deferred and Other Liabilities</t>
        </is>
      </c>
      <c r="B19" s="5" t="n">
        <v>506000</v>
      </c>
      <c r="C19" s="5" t="n">
        <v>5024000</v>
      </c>
    </row>
    <row r="20">
      <c r="A20" s="4" t="inlineStr">
        <is>
          <t>Net cash used in operating activities</t>
        </is>
      </c>
      <c r="B20" s="5" t="n">
        <v>-16562000</v>
      </c>
      <c r="C20" s="5" t="n">
        <v>-40451000</v>
      </c>
    </row>
    <row r="21">
      <c r="A21" s="3" t="inlineStr">
        <is>
          <t>Net Cash Provided by (Used in) Investing Activities [Abstract]</t>
        </is>
      </c>
    </row>
    <row r="22">
      <c r="A22" s="4" t="inlineStr">
        <is>
          <t>Payments to Acquire Productive Assets</t>
        </is>
      </c>
      <c r="B22" s="5" t="n">
        <v>-6726000</v>
      </c>
      <c r="C22" s="5" t="n">
        <v>-5733000</v>
      </c>
    </row>
    <row r="23">
      <c r="A23" s="4" t="inlineStr">
        <is>
          <t>Payments for (Proceeds from) Life Insurance Policies</t>
        </is>
      </c>
      <c r="B23" s="5" t="n">
        <v>18000</v>
      </c>
      <c r="C23" s="5" t="n">
        <v>121000</v>
      </c>
    </row>
    <row r="24">
      <c r="A24" s="4" t="inlineStr">
        <is>
          <t>Net cash used in investing activities</t>
        </is>
      </c>
      <c r="B24" s="5" t="n">
        <v>-6708000</v>
      </c>
      <c r="C24" s="5" t="n">
        <v>-5612000</v>
      </c>
    </row>
    <row r="25">
      <c r="A25" s="3" t="inlineStr">
        <is>
          <t>Net Cash Provided by (Used in) Financing Activities [Abstract]</t>
        </is>
      </c>
    </row>
    <row r="26">
      <c r="A26" s="4" t="inlineStr">
        <is>
          <t>Payments for Repurchase of Common Stocks</t>
        </is>
      </c>
      <c r="B26" s="5" t="n">
        <v>-2374000</v>
      </c>
      <c r="C26" s="5" t="n">
        <v>-14559000</v>
      </c>
    </row>
    <row r="27">
      <c r="A27" s="4" t="inlineStr">
        <is>
          <t>Proceeds from Lines of Credit</t>
        </is>
      </c>
      <c r="B27" s="5" t="n">
        <v>192415000</v>
      </c>
      <c r="C27" s="5" t="n">
        <v>134130000</v>
      </c>
    </row>
    <row r="28">
      <c r="A28" s="4" t="inlineStr">
        <is>
          <t>Repayments of Lines of Credit</t>
        </is>
      </c>
      <c r="B28" s="5" t="n">
        <v>-165300000</v>
      </c>
      <c r="C28" s="5" t="n">
        <v>-70384000</v>
      </c>
    </row>
    <row r="29">
      <c r="A29" s="4" t="inlineStr">
        <is>
          <t>Payments of Debt Issuance Costs</t>
        </is>
      </c>
      <c r="B29" s="5" t="n">
        <v>-291000</v>
      </c>
      <c r="C29" s="5" t="n">
        <v>0</v>
      </c>
    </row>
    <row r="30">
      <c r="A30" s="4" t="inlineStr">
        <is>
          <t>Net cash provided by financing activities</t>
        </is>
      </c>
      <c r="B30" s="5" t="n">
        <v>24450000</v>
      </c>
      <c r="C30" s="5" t="n">
        <v>49187000</v>
      </c>
    </row>
    <row r="31">
      <c r="A31" s="4" t="inlineStr">
        <is>
          <t>Effect of exchange rate changes on cash and cash equivalents</t>
        </is>
      </c>
      <c r="B31" s="5" t="n">
        <v>648000</v>
      </c>
      <c r="C31" s="5" t="n">
        <v>140000</v>
      </c>
    </row>
    <row r="32">
      <c r="A32" s="4" t="inlineStr">
        <is>
          <t>Net increase in cash and cash equivalents</t>
        </is>
      </c>
      <c r="B32" s="5" t="n">
        <v>1828000</v>
      </c>
      <c r="C32" s="5" t="n">
        <v>3264000</v>
      </c>
    </row>
    <row r="33">
      <c r="A33" s="4" t="inlineStr">
        <is>
          <t>Cash and Cash Equivalents, at Carrying Value</t>
        </is>
      </c>
      <c r="B33" s="5" t="n">
        <v>63548000</v>
      </c>
      <c r="C33" s="5" t="n">
        <v>68487000</v>
      </c>
    </row>
    <row r="34">
      <c r="A34" s="4" t="inlineStr">
        <is>
          <t>Cash and Cash Equivalents, at Carrying Value</t>
        </is>
      </c>
      <c r="B34" s="5" t="n">
        <v>65376000</v>
      </c>
      <c r="C34" s="5" t="n">
        <v>71751000</v>
      </c>
    </row>
    <row r="35">
      <c r="A35" s="3" t="inlineStr">
        <is>
          <t>Supplemental Cash Flow Information [Abstract]</t>
        </is>
      </c>
    </row>
    <row r="36">
      <c r="A36" s="4" t="inlineStr">
        <is>
          <t>Net cash paid during the period for income taxes</t>
        </is>
      </c>
      <c r="B36" s="5" t="n">
        <v>210000</v>
      </c>
      <c r="C36" s="5" t="n">
        <v>4676000</v>
      </c>
    </row>
    <row r="37">
      <c r="A37" s="4" t="inlineStr">
        <is>
          <t>Net cash paid during the period for income taxes</t>
        </is>
      </c>
      <c r="B37" s="5" t="n">
        <v>4123000</v>
      </c>
      <c r="C37" s="5" t="n">
        <v>1702000</v>
      </c>
    </row>
    <row r="38">
      <c r="A38" s="4" t="inlineStr">
        <is>
          <t>Increase (decrease) in accrued capital expenditures</t>
        </is>
      </c>
      <c r="B38" s="6" t="n">
        <v>-1547000</v>
      </c>
      <c r="C38" s="6" t="n">
        <v>-109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3 Months Ended</t>
        </is>
      </c>
    </row>
    <row r="2">
      <c r="B2" s="2" t="inlineStr">
        <is>
          <t>May 01, 2021</t>
        </is>
      </c>
    </row>
    <row r="3">
      <c r="A3" s="3" t="inlineStr">
        <is>
          <t>Accounting Policies [Abstract]</t>
        </is>
      </c>
    </row>
    <row r="4">
      <c r="A4" s="4" t="inlineStr">
        <is>
          <t>Basis of Presentation and Significant Accounting Policies [Text Block]</t>
        </is>
      </c>
      <c r="B4" s="4" t="inlineStr">
        <is>
          <t>BASIS OF PRESENTATION Description of Business The Children’s Place, Inc. and subsidiaries (collectively, the “Company”) is the largest pure-play children’s specialty apparel retailer in North America. The Company provides apparel, footwear, accessories, and other items for children. The Company designs, contracts to manufacture, sells at retail and wholesale, and licenses to sell trend right, high-quality merchandise predominately at value prices, primarily under our proprietary “The Children’s Place”, “Place”, “Baby Place”, and “Gymboree” brand names.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and www.gymboree.com . Interim Financial Statements The accompanying unaudit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solidated financial statements contain all adjustments necessary to present fairly the consolidated financial position of the Company as of May 1, 2021 and May 2, 2020, the results of its consolidated operations for the thirteen weeks ended May 1, 2021 and May 2, 2020, consolidated comprehensive income (loss) for the thirteen weeks ended May 1, 2021 and May 2, 2020, consolidated cash flows for the thirteen weeks ended May 1, 2021 and May 2, 2020, and consolidated stockholders’ equity for the thirteen weeks ended May 1, 2021 and May 2, 2020. The consolidated financial position as of January 30, 2021 was derived from audited financial statements. Due to the seasonal nature of the Company’s business, the results of operations for the thirteen weeks ended May 1, 2021 and May 2, 2020 are not necessarily indicative of operating results for a full fiscal year. These consolidated financial statements should be read in conjunction with the consolidated financial statements included in the Company’s Annual Report on Form 10-K for the fiscal year ended January 30, 2021. In December 2019, there was an outbreak of a new strain of coronavirus (“COVID-19”) that began in Wuhan, China and has since spread to the other regions of the world. In March 2020, the World Health Organization declared COVID-19 a global pandemic, and the President of the United States declared a national emergency. Federal, state, and local governments and health officials mandated and continue to mandate various restrictions, including closures of businesses and other activities, travel restrictions, restrictions on public gatherings, stay at home orders and advisories, quarantining of people who may have been exposed to the virus, and the adoption of remote or hybrid learning models for schools. The COVID-19 pandemic has significantly negatively affected the global economy, significantly disrupted global supply chains, and created significant disruption of the financial and retail markets, including a significant disruption in consumer demand for children’s clothing and accessories. As such, the comparability of the Company’s operating results has been affected by significant adverse impacts related to the COVID-19 pandemic. Terms that are commonly used in the Company’s notes to consolidated financial statements are defined as follows: • First Quarter 2021 — The thirteen weeks ended May 1, 2021 • First Quarter 2020 — The thirteen weeks ended May 2, 2020 • FASB — Financial Accounting Standards Board • SEC — U.S. Securities and Exchange Commission • U.S. GAAP — Generally Accepted Accounting Principles in the United States • FASB ASC — FASB Accounting Standards Codification, which serves as the source for authoritative U.S. GAAP, except that rules and interpretive releases by the SEC are also sources of authoritative U.S. GAAP for SEC registrants Consolidation The consolidated financial statements include the accounts of the Company and its wholly-owned subsidiaries. Intercompany balances and transactions have been eliminated. As of May 1, 2021 and May 2, 2020, the Company did not have any investments in unconsolidated affiliates. FASB ASC 810— Consolidation is considered when determining whether an entity is subject to consolidation.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intangible assets; valuation of stock-based compensation awards and related estimated forfeiture rates, among others. Reclassifications Certain reclassifications have been made to prior periods' financial statements to conform to the current period's presentation.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Impairment of Long-Lived Assets The Company periodically reviews its long-lived assets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ight-of-use (“ROU”) assets. In evaluating future cash flows, the Company considers external and internal factors. External factors comprise the local environment in which the store resides, including mall traffic, competition, and their effect on sales trends, as well as macroeconomic factors, such as global pandemics. Internal factors include the Company’s ability to gauge the fashion taste of its customers, control variable costs such as cost of sales and payroll, and in certain cases, its ability to renegotiate lease costs. Stock-based Compensation The Company generally grants time-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an employee may earn from 0% to 300% of their Target Shares based on the Company’s achievement of certain performance goals established at the beginning of the applicable performance period. The Performance Awards cliff vest, if earned, after completion of the applicable performance period, which is generally three years. The fair value of these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probability that the performance criteria will be achieved. Deferred Compensation Plan The Company has a deferred compensation plan (the “Deferred Compensation Plan”), which is a nonqualifi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are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 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ccounts receivable, assets of the Company’s Deferred Compensation Plan, accounts payable, and revolving loan are all short-term in nature. As such, their carrying amounts approximate fair value and fall within Level 1 of the fair value hierarchy. The Company stock included in the Deferred Compensation Plan is not subject to fair value measurement. The Company’s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fair value hierarchy.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Standards Adopted in Fiscal 2021 In December 2019, the FASB issued guidance related to the accounting for income taxes. The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adopted this guidance in the First Quarter 2021. This adoption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May 01, 2021</t>
        </is>
      </c>
    </row>
    <row r="3">
      <c r="A3" s="3" t="inlineStr">
        <is>
          <t>Revenues [Abstract]</t>
        </is>
      </c>
    </row>
    <row r="4">
      <c r="A4" s="4" t="inlineStr">
        <is>
          <t>Revenue from Contract with Customer [Text Block]</t>
        </is>
      </c>
      <c r="B4" s="4" t="inlineStr">
        <is>
          <t xml:space="preserve">2. REVENUES Revenues are recognized when control of the promised goods or services is transferred to our customers, in an amount that reflects the consideration we expect to be entitled to in exchange for those goods or services. The following table presents our revenues disaggregated by geography: Thirteen Weeks Ended May 1, May 2, Net sales: (in thousands) South $ 165,738 $ 97,936 Northeast 95,022 51,830 West 62,223 37,262 Midwest 60,804 37,233 International and other 51,694 30,946 Total net sales $ 435,481 $ 255,207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approximately $6.7 million and $15.1 million as of May 1, 2021 and May 2, 2020, respectively, based upon estimated time of delivery, at which point control passes to the customer, and is recorded in accrued expenses and other current liabilities.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are generally not material based on historical data, thereby reducing the uncertainty inherent in such estimates. The allowance for estimated sales returns, which is recorded in accrued expenses and other current liabilities, was approximately $1.7 million and $1.1 million as of May 1, 2021 and May 2, 2020, respectively. The Company’s private label credit card is issued to our customers for use exclusively at The Children’s Place stores and online at www.childrensplace.com and www.gymboree.com ,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4.3 million and $2.1 million as of May 1, 2021 and May 2, 2020,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and is recorded within net sales. Prior to their redemption, gift cards are recorded as a liability, included within accrued expenses and other current liabilities. The total contract liability related to gift cards issued was $12.7 million and $14.9 million as of May 1, 2021 and May 2, 2020, respectively. The liability is estimated based on expected breakage that considers historical patterns of redemption. The following table provides the reconciliation of the contract liability related to gift cards: Contract Liability (in thousands) Balance at January 30, 2021 $ 13,634 Gift cards sold 4,727 Gift cards redeemed (5,048) Gift card breakage (596) Balance at May 1, 2021 $ 12,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07:09Z</dcterms:created>
  <dcterms:modified xmlns:dcterms="http://purl.org/dc/terms/" xmlns:xsi="http://www.w3.org/2001/XMLSchema-instance" xsi:type="dcterms:W3CDTF">2021-06-03T16:07:09Z</dcterms:modified>
</cp:coreProperties>
</file>